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Allowance for Credit Losses" sheetId="12" state="visible" r:id="rId12"/>
    <sheet xmlns:r="http://schemas.openxmlformats.org/officeDocument/2006/relationships" name="Accrued Liabilities" sheetId="13" state="visible" r:id="rId13"/>
    <sheet xmlns:r="http://schemas.openxmlformats.org/officeDocument/2006/relationships" name="Debt Obligations" sheetId="14" state="visible" r:id="rId14"/>
    <sheet xmlns:r="http://schemas.openxmlformats.org/officeDocument/2006/relationships" name="Pensions" sheetId="15" state="visible" r:id="rId15"/>
    <sheet xmlns:r="http://schemas.openxmlformats.org/officeDocument/2006/relationships" name="Stock-Based Compensation and St"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ntingent Liabilities" sheetId="19" state="visible" r:id="rId19"/>
    <sheet xmlns:r="http://schemas.openxmlformats.org/officeDocument/2006/relationships" name="Changes in Accumulated Other Co"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Allowance for Credit Losses (Ta" sheetId="30" state="visible" r:id="rId30"/>
    <sheet xmlns:r="http://schemas.openxmlformats.org/officeDocument/2006/relationships" name="Accrued Liabilities (Tables)" sheetId="31" state="visible" r:id="rId31"/>
    <sheet xmlns:r="http://schemas.openxmlformats.org/officeDocument/2006/relationships" name="Debt Obligations (Tables)" sheetId="32" state="visible" r:id="rId32"/>
    <sheet xmlns:r="http://schemas.openxmlformats.org/officeDocument/2006/relationships" name="Pensions (Tables)" sheetId="33" state="visible" r:id="rId33"/>
    <sheet xmlns:r="http://schemas.openxmlformats.org/officeDocument/2006/relationships" name="Stock-Based Compensation and _2" sheetId="34" state="visible" r:id="rId34"/>
    <sheet xmlns:r="http://schemas.openxmlformats.org/officeDocument/2006/relationships" name="Earnings per Share (Tables)" sheetId="35" state="visible" r:id="rId35"/>
    <sheet xmlns:r="http://schemas.openxmlformats.org/officeDocument/2006/relationships" name="Changes in Accumulated Other _2" sheetId="36" state="visible" r:id="rId36"/>
    <sheet xmlns:r="http://schemas.openxmlformats.org/officeDocument/2006/relationships" name="Segment Information (Tables)"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Acquisitions - Narrative (Detai" sheetId="40" state="visible" r:id="rId40"/>
    <sheet xmlns:r="http://schemas.openxmlformats.org/officeDocument/2006/relationships" name="Acquisitions - Schedule of Asse" sheetId="41" state="visible" r:id="rId41"/>
    <sheet xmlns:r="http://schemas.openxmlformats.org/officeDocument/2006/relationships" name="Revenue Recognition (Details)" sheetId="42" state="visible" r:id="rId42"/>
    <sheet xmlns:r="http://schemas.openxmlformats.org/officeDocument/2006/relationships" name="Fair Value Measurements - Narra" sheetId="43" state="visible" r:id="rId43"/>
    <sheet xmlns:r="http://schemas.openxmlformats.org/officeDocument/2006/relationships" name="Fair Value Measurements - Sched"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Allowance for Credit Losses (De" sheetId="49" state="visible" r:id="rId49"/>
    <sheet xmlns:r="http://schemas.openxmlformats.org/officeDocument/2006/relationships" name="Accrued Liabilities (Details)" sheetId="50" state="visible" r:id="rId50"/>
    <sheet xmlns:r="http://schemas.openxmlformats.org/officeDocument/2006/relationships" name="Debt Obligations - Schedule of " sheetId="51" state="visible" r:id="rId51"/>
    <sheet xmlns:r="http://schemas.openxmlformats.org/officeDocument/2006/relationships" name="Debt Obligations - Narrative (D" sheetId="52" state="visible" r:id="rId52"/>
    <sheet xmlns:r="http://schemas.openxmlformats.org/officeDocument/2006/relationships" name="Pensions - Schedule of Componen" sheetId="53" state="visible" r:id="rId53"/>
    <sheet xmlns:r="http://schemas.openxmlformats.org/officeDocument/2006/relationships" name="Pensions - Narrative (Details)" sheetId="54" state="visible" r:id="rId54"/>
    <sheet xmlns:r="http://schemas.openxmlformats.org/officeDocument/2006/relationships" name="Stock-Based Compensation and _3" sheetId="55" state="visible" r:id="rId55"/>
    <sheet xmlns:r="http://schemas.openxmlformats.org/officeDocument/2006/relationships" name="Stock-Based Compensation and _4" sheetId="56" state="visible" r:id="rId56"/>
    <sheet xmlns:r="http://schemas.openxmlformats.org/officeDocument/2006/relationships" name="Stock-Based Compensation and _5" sheetId="57" state="visible" r:id="rId57"/>
    <sheet xmlns:r="http://schemas.openxmlformats.org/officeDocument/2006/relationships" name="Stock-Based Compensation and _6" sheetId="58" state="visible" r:id="rId58"/>
    <sheet xmlns:r="http://schemas.openxmlformats.org/officeDocument/2006/relationships" name="Earnings per Share - Schedule o" sheetId="59" state="visible" r:id="rId59"/>
    <sheet xmlns:r="http://schemas.openxmlformats.org/officeDocument/2006/relationships" name="Earnings per Share - Schedule_2" sheetId="60" state="visible" r:id="rId60"/>
    <sheet xmlns:r="http://schemas.openxmlformats.org/officeDocument/2006/relationships" name="Income Taxes (Details)" sheetId="61" state="visible" r:id="rId61"/>
    <sheet xmlns:r="http://schemas.openxmlformats.org/officeDocument/2006/relationships" name="Contingent Liabilities (Details" sheetId="62" state="visible" r:id="rId62"/>
    <sheet xmlns:r="http://schemas.openxmlformats.org/officeDocument/2006/relationships" name="Changes in Accumulated Other _3" sheetId="63" state="visible" r:id="rId63"/>
    <sheet xmlns:r="http://schemas.openxmlformats.org/officeDocument/2006/relationships" name="Segment Information - Narrative" sheetId="64" state="visible" r:id="rId64"/>
    <sheet xmlns:r="http://schemas.openxmlformats.org/officeDocument/2006/relationships" name="Segment Information - Schedule " sheetId="65" state="visible" r:id="rId65"/>
    <sheet xmlns:r="http://schemas.openxmlformats.org/officeDocument/2006/relationships" name="Segment Information - Schedul_2" sheetId="66" state="visible" r:id="rId66"/>
    <sheet xmlns:r="http://schemas.openxmlformats.org/officeDocument/2006/relationships" name="Segment Information - Schedul_3"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95</t>
        </is>
      </c>
      <c r="C8" s="4" t="inlineStr">
        <is>
          <t xml:space="preserve"> </t>
        </is>
      </c>
    </row>
    <row r="9">
      <c r="A9" s="4" t="inlineStr">
        <is>
          <t>Entity Registrant Name</t>
        </is>
      </c>
      <c r="B9" s="4" t="inlineStr">
        <is>
          <t>THRYV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740040</t>
        </is>
      </c>
      <c r="C11" s="4" t="inlineStr">
        <is>
          <t xml:space="preserve"> </t>
        </is>
      </c>
    </row>
    <row r="12">
      <c r="A12" s="4" t="inlineStr">
        <is>
          <t>Entity Address, Address Line One</t>
        </is>
      </c>
      <c r="B12" s="4" t="inlineStr">
        <is>
          <t>2200 West Airfield Drive, P.O. Box 619810</t>
        </is>
      </c>
      <c r="C12" s="4" t="inlineStr">
        <is>
          <t xml:space="preserve"> </t>
        </is>
      </c>
    </row>
    <row r="13">
      <c r="A13" s="4" t="inlineStr">
        <is>
          <t>Entity Address, City or Town</t>
        </is>
      </c>
      <c r="B13" s="4" t="inlineStr">
        <is>
          <t>D/FW Airport</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6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453-7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THR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044826</v>
      </c>
    </row>
    <row r="28">
      <c r="A28" s="4" t="inlineStr">
        <is>
          <t>Entity Central Index Key</t>
        </is>
      </c>
      <c r="B28" s="4" t="inlineStr">
        <is>
          <t>00015567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settle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a significant impact on fair value measurements. Assets and liabilities measured at fair value using Level 3 inputs are based on one or more of the following valuation techniques: market approach, income approach or cost approach. Assets and Liabilities Measured at Fair Value on a Nonrecurring Basis The Company’s non-financial assets such as goodwill, intangible assets, fixed assets, capitalized software and operating lease right-of-use assets are adjusted to fair value when the net book values of the assets exceed their respective fair values, resulting in an impairment charge. Such fair value measurements are predominantly based on Level 3 inputs. Assets and Liabilities Measured at Fair Value on a Recurring Basis Indemnification Asset On June 30, 2017, the Company completed the acquisition of YP Holdings, Inc. (the “ YP Acquisition ”). As further discussed in Note 13, Contingent Liabilities , as part of the YP Acquisition agreement, the Company was indemnified for an uncertain tax position for up to the fair value of 1,804,715 shares held in escrow, subject to certain contract limitations (the “indemnification asset” ). On June 22, 2023, the Company entered into a settlement agreement with the sellers regarding the settlement of the indemnification asset. Pursuant to the settlement agreement, the Company and the sellers agreed (i) that the sellers would pay and indemnify the Company for $15.8 million of indemnified taxes (the “Indemnity Amount” ) and (ii) that the Indemnity Amount would be deemed satisfied by the transfer of 613,954 outstanding shares of the Company’s common stock from the sellers back to the Company, which were returned to treasury and reduced the number of outstanding shares of the Company’s common stock. Furthermore, the sellers would be entitled to retain 1,190,761 currently outstanding shares of the Company’s common stock that previously secured the sellers' tax indemnity obligations under the YP Acquisition agreement. As of September 30, 2024 and December 31, 2023, the Company no longer recorded a Level 1 indemnification asset because it was settled on June 22, 2023. A loss of $10.7 million from the change in fair value of the Company’s Level 1 indemnification asset during the nine months ended September 30, 2023 was recorded in General and administrative expense on the Company's consolidated statements of operations and comprehensive (loss). The $15.8 million Indemnity Amount, which was the fair value of the shares returned to treasury, was recorded in Treasury stock on the Company's consolidated balance sheets, along with the 613,954 shares that the Company received from the sellers, as of September 30, 2023 . Benefit Plan Assets The fair value of benefit plan assets is measured and recorded on the Company's consolidated balance sheets using Level 2 inputs. See Note 9, Pensions . Fair Value of Financial Instruments The Company considers the carrying amounts of cash, trade receivables, and accounts payable to approximate fair value because of the relatively short period of time between the origination of these instruments and their expected realization or payment. Additionally, the Company considers the carrying amounts of its New ABL Facility and Prior ABL Facility (each as defined in Note 8, Debt Obligations ) and financing obligations to approximate their respective fair values due to their short-term nature and approximation of interest rates to market rates. These fair value measurements are considered Level 2. See Note 8, Debt Obligations . The New Term Loan and Prior Term Loan (each as defined in Note 8, Debt Obligations ) are carried at amortized cost; however, the Company estimates the fair value of the New Term Loan and Prior Term Loan for disclosure purposes. The fair values of the New Term Loan and Prior Term Loan are determined based on quoted prices that are observable in the marketplace and are classified as Level 2 measurements. See Note 8, Debt Obligations . The following table sets forth the carrying amount and fair value of the New Term Loan and Prior Term Loan: September 30, 2024 December 31, 2023 (in thousands) Carrying Amount Fair Value Carrying Amount Fair Value New Term Loan, net $ 285,904 $ 290,372 $ — $ — Prior Term Loan, net — — 300,052 300,0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Management performs its annual goodwill impairment test on October 1 or more frequently if events or changes in circumstances indicate that the goodwill may be impaired. The goodwill impairment test requires measurement of the fair value of the Company's reporting units, which is compared to the carrying value of the reporting units, including goodwill. Each reporting unit is valued using a discounted cash flow model which requires estimating future cash flows expected to be generated from the reporting unit, discounted to their present value using a risk-adjusted discount rate. Terminal values are also estimated and discounted to their present value. Assessing the recoverability of goodwill requires estimates and assumptions about revenue, operating margins, growth rates and discount rates based on budgets, business plans, economic projections, anticipated future cash flows and marketplace data. There are inherent uncertainties related to these factors and management’s judgment in applying these factors. Based on the initial success of client conversions from digital Marketing Services solutions to SaaS solutions, the Company made a strategic decision during the third quarter of 2024 to terminate its Marketing Services solutions by the end of 2028. This strategic decision resulted in an additional accelerated decline in estimated future cash flows, partially offset by operating cost savings from terminating our Marketing Services solutions, and the Company concluded a triggering event had occurred in the Thryv Marketing Services reporting unit during the third quarter of 2024. As a result, the Company recorded a non-cash impairment charge of $83.1 million during the third quarter 2024, reducing the goodwill in its Thryv Marketing Services reporting unit to zero. No goodwill impairment charge was recorded on the Company's other reporting unit during the three and nine months ended September 30, 2024 and 2023. The Company engaged a third-party valuation firm to assist it in the development of the assumptions and the Company’s determination of the fair value of its reporting units for this interim impairment test. The estimated fair value of the Company’s Marketing Services reporting unit was below its carrying value, including goodwill. The historical secular decline in industry demand for Print services, the historical trending decline in the Company’s Marketing Services client base, continued competition in the consumer search and display space and the projected decline in cash flows from an estimated conversion of certain clients from digital Marketing Services solutions to SaaS solutions impacted the assumptions used to estimate the discounted future cash flows of the Company’s Marketing Services reporting unit for purposes of performing the goodwill impairment test. The fair value of the Company's SaaS reporting unit substantially exceeded its carrying value. The following table sets forth the changes in the carrying amount of the Company's goodwill for the nine months ended September 30, 2024 and the year ended December 31, 2023 . (in thousands) Thryv Marketing Services Thryv SaaS Total Balance as of December 31, 2022 $ 347,120 $ 218,884 $ 566,004 Yellow Acquisition (1) 5,129 — 5,129 Impairments (268,800) — (268,800) Effects of foreign currency translation 67 — 67 Balance as of December 31, 2023 $ 83,516 $ 218,884 $ 302,400 Impairments (83,094) — (83,094) Effects of foreign currency translation (422) — (422) Balance as of September 30, 2024 $ — $ 218,884 $ 218,884 (1) Yellow was included in the Thryv Marketing Services reporting unit. In the first quarter of 2024, the Company changed its reporting structure from four to two reporting units. Accordingly, the Company assessed its goodwill for impairment under a four reporting unit structure prior to the assessment. Upon completion of this assessment, the Company determined that no impairment existed. Subsequent to this review and after allocating goodwill to the new reporting units based on relative fair value, the Company reassessed goodwill for impairment at the new reporting unit level (i.e., the Marketing Services and SaaS reporting units). Based upon each of these assessments, the Company determined no impairment existed for either of the Company's reporting units. Intangible Assets The following tables set forth the details of the Company's intangible assets as of September 30, 2024 and December 31, 2023 : As of September 30, 2024 (in thousands) Gross Accumulated Net Weighted Client relationships $ 801,263 $ (798,682) $ 2,581 1.6 Trademarks and domain names 224,748 (223,986) 762 4.0 Covenants not to compete 4,921 (4,811) 110 1.1 Total intangible assets $ 1,030,932 $ (1,027,479) $ 3,453 2.1 As of December 31, 2023 (in thousands) Gross Accumulated Net Weighted Client relationships $ 799,882 $ (787,736) $ 12,146 1.4 Trademarks and domain names 224,423 (220,886) 3,537 1.9 Covenants not to compete 10,446 (7,341) 3,105 0.8 Total intangible assets $ 1,034,751 $ (1,015,963) $ 18,788 1.4 Amortization expense for intangible assets for the three and nine months ended September 30, 2024 was $3.3 million and $13.7 million, respectively . Amortization expense for intangible assets for the three and nine months ended September 30, 2023 was $6.4 million and $19.1 million, respectively. Estimated aggregate future amortization expense by fiscal year for the Company's intangible assets is as follows: (in thousands) Estimated Future 2024 (remaining) $ 937 2025 1,912 2026 420 2027 140 2028 44 Total $ 3,453 As a result of the goodwill impairment noted above, the Company performed impairment tests during the third quarter of 2024 on its intangible assets and other long-lived assets within the Marketing Services reporting unit. Based on the Company’s analysis, the carrying values of the Company’s definite-lived intangible assets and other long-lived assets were determined to be recoverable, and no impairment was recognized. Accordingly, no impairment charges were recorded during the three and nine months ended September 30, 2023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Credit Loss [Abstract]</t>
        </is>
      </c>
      <c r="B3" s="4" t="inlineStr">
        <is>
          <t xml:space="preserve"> </t>
        </is>
      </c>
    </row>
    <row r="4">
      <c r="A4" s="4" t="inlineStr">
        <is>
          <t>Allowance for Credit Losses</t>
        </is>
      </c>
      <c r="B4" s="4" t="inlineStr">
        <is>
          <t>Allowance for Credit Losses The following table sets forth the Company's allowance for credit losses as of September 30, 2024 and 2023: (in thousands) 2024 2023 Balance as of January 1 $ 14,961 $ 14,799 Additions (1) 12,256 10,397 Deductions (2) (8,294) (11,409) Balance as of September 30 (3) $ 18,923 $ 13,787 (1) For the nine months ended September 30, 2024 and 2023, the Company recorded a provision for credit losses of $12.3 million and $10.4 million, respectively, which is included in General and administrative expense in the Company's consolidated statements of operations and comprehensive (loss). For the three months ended September 30, 2024 and 2023, the Company recorded a provision for credit losses of $3.3 million a nd $3.1 million, respectively, which is included in General and administrative expense in the Company's consolidated statements of operations and comprehensive (loss). (2) For the nine months ended September 30, 2024 and 2023, the deductions represent amounts written off as uncollectible, net of recoveries. (3) As of September 30, 2024, $18.9 million of the allowance is attributable to Accounts receivable and less than $0.1 million is attributable to Contract assets. As of September 30, 2023, $13.8 million of the allowance is attributable to Accounts receivable and less than $0.1 million is attributable to Contract assets. The Company’s exposure to expected credit losses depends on the financial condition of its clients and other macroeconomic factors. The Company maintains an allowance for credit losses based upon its estimate of potential credit losses. This allowance is based upon historical and current client collection trends, any identified client-specific collection issues, and current as well as expected future economic conditions and market tre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Accrued Liabilities The following table sets forth additional financial information related to the Company's accrued liabilities as of September 30, 2024 and December 31, 2023: (in thousands) September 30, 2024 December 31, 2023 Accrued salaries and related expenses $ 49,927 $ 57,357 Accrued expenses 39,153 37,889 Accrued taxes 7,122 8,832 Accrued service credits 2,237 1,825 Accrued liabilities $ 98,439 $ 105,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4</t>
        </is>
      </c>
    </row>
    <row r="3">
      <c r="A3" s="3" t="inlineStr">
        <is>
          <t>Debt Disclosure [Abstract]</t>
        </is>
      </c>
      <c r="B3" s="4" t="inlineStr">
        <is>
          <t xml:space="preserve"> </t>
        </is>
      </c>
    </row>
    <row r="4">
      <c r="A4" s="4" t="inlineStr">
        <is>
          <t>Debt Obligations</t>
        </is>
      </c>
      <c r="B4" s="4" t="inlineStr">
        <is>
          <t>Debt Obligations The following table sets forth the Company's outstanding debt obligations as of September 30, 2024 and December 31, 2023: (in thousands) Maturity Interest Rate September 30, 2024 December 31, 2023 New Term Loan May 1, 2029 SOFR + 6.75% $ 297,500 $ — Prior Term Loan March 1, 2026 SOFR + 8.5% — 309,368 New ABL Facility May 1, 2028 SOFR + 2.50% - 2.75% 21,900 — Prior ABL Facility March 1, 2026 SOFR + 3.0% — 48,845 Unamortized original issue discount and debt issuance costs (11,596) (9,316) Total debt obligations $ 307,804 $ 348,897 Current portion of New Term Loan/Prior Term Loan (52,500) (70,000) Total long-term debt obligations $ 255,304 $ 278,897 Term Loan On May 1, 2024, the Company entered into a new Term Loan Credit Agreement (the “ New Term Loan ”), the proceeds of which were used to refinance and pay off in full the Company’s previous term loan facility (the “ Prior Term Loan ”) and to pay fees and expenses related to the refinancing. The New Term Loan established a senior secured term loan facility (the “ New Term Loan Facility ”) in an aggregate principal amount equal to $350.0 million, of which 31.8% was held by a related party who was an equity holder of the Company as of May 1, 2024. The Company defines a related party as any shareholder owning more than 5% of the Company's voting securities. As of September 30, 2024, 31.8% of the New Term Loan was held by a related party who was an equity holder of the Company as of that date. The New Term Loan Facility matures on May 1, 2029 and borrowings under the New Term Loan Facility bear interest at a fluctuating rate per annum equal to, at the Company’s option, SOFR or base rate, in each case, plus an applicable margin per annum equal to (i) 6.75% (for SOFR loans) and (ii) 5.75% (for base rate loans). The New Term Loan Facility requires mandatory amortization payments, paid quarterly commencing June 30, 2024, equal to (i) $52.5 million per year for the first two years following the closing date of the New Term Loan, and (ii) $35.0 million per year thereafter. The New Term Loan, which was incurred by Thryv, Inc., the Company’s operating subsidiary, is secured by all the assets of Thryv, Inc., certain of its subsidiaries and the Company, and is guaranteed by the Company and certain of its subsidiaries. The net proceeds from the New Term Loan of $337.6 million (net of original issue discount costs of $6.3 million and third-party fees of $6.1 million) were used to repay the remaining $300.0 million outstanding principal balance of the Prior Term Loan, accrued interest of $3.8 million, and third-party fees of $0.6 million. The Company accounted for this transaction as a modification for lenders that were party to both the Prior Term Loan and New Term Loan. The debt of the new lenders that were party to the New Term Loan are new issuances, while the other lenders that were party to only the Prior Term Loan were accounted for as an extinguishment. Accordingly, total third-party fees paid were $6.1 million, of which $2.0 million was immediately charged to General and administrative expense on the Company's consolidated statement of operations and comprehensive (loss). The remaining third-party fees of $4.1 million were deferred as debt issuance costs and will be amortized to interest expense, over the term of the New Term Loan, using the effective interest method. Additionally, there were unamortized debt issuance costs which includes third-party fees and original issue discount costs of $7.8 million on the Prior Term Loan, of which $5.4 million was written off and recorded as a loss on early extinguishment of debt on the Company's consolidated statement of operations and comprehensive (loss). The remaining unamortized debt issuance costs of $2.4 million were deferred as debt issuance costs and will be amortized to interest expense, over the term of the New Term Loan, using the effective interest method. The Company has recorded accrued interest of $0.1 million and $1.1 million as of September 30, 2024 and December 31, 2023, respectively. Accrued interest is included in Other current liabilities on the Company's consolidated balance sheets. Term Loan Covenants The New Term Loan Facility contains certain covenants that, subject to exceptions, limit or restrict the Company’s ability to, among others, incur additional indebtedness, guarantees and liens; make investments, loans and advances; dispose of assets and make sale-leaseback transactions; enter into swap agreements; make payments of dividends and other distributions; make payments in respect of certain indebtedness; enter into certain affiliate transactions and restrictive amendments to certain agreements; change its lines of business; amend certain material documents; consummate certain mergers, consolidations and liquidations; and use the proceeds of the term loans. Additionally, the Company is required to maintain compliance with (a) a maximum “Total Net Leverage Ratio”, calculated as the ratio of “Consolidated Total Net Indebtedness” to “Consolidated EBITDA” (in each case, as defined in the New Term Loan, which shall not be 3.0 to 1.0 as of the last day of each fiscal quarter and (b) a minimum “SaaS Revenue” (as defined in the New Term Loan), which shall not be less than the quarterly thresholds set forth in the New Term Loan Agreement as of the last day of each fiscal quarter. As of September 30, 2024, the Company was in compliance with its New Term Loan covenants. The Company also expects to be in compliance with these covenants for the next twelve months. ABL Facility On May 1, 2024, the Company entered into a new Credit Agreement (the “ ABL Credit Agreement ”), which established a new $85.0 million asset-based revolving loan facility (the “ New ABL Facility ”). The New ABL Facility refinanced the Company’s previous asset-based revolving loan facility (the “Prior ABL Facility ”). Proceeds of the New ABL Facility may be used by the Company for ongoing general corporate purposes and working capital. The New ABL Facility matures on May 1, 2028 and borrowings under the New ABL Facility bear interest at a fluctuating rate per annum equal to, at the Company’s option, SOFR or base rate, in each case, plus an applicable margin per annum, depending on the average excess availability under the New ABL Facility, equal to (i) 2.50% to 2.75% (for SOFR loans) and (ii) 1.50% to 1.75% (for base rate loans). The fee for undrawn commitments under the New ABL Facility is equal to 0.375% per annum. The Company accounted for this transaction as an extinguishment of the Prior ABL Facility. Total third-party fees and lender fees of $1.2 million associated with the New ABL Facility, were deferred as debt issuance costs and will be amortized as interest expense, over the term of the New ABL Facility. Additionally, the unamortized debt issuance costs associated with the Prior ABL Facility of $1.2 million , were written off and recorded as a loss on early extinguishment of debt on the Company's consolidated statement of operations and comprehensive (loss). As of September 30, 2024 and December 31, 2023, the Company had debt issuance costs with a remaining balance of $1.1 million and $1.4 million, respectively. These debt issuance costs are included in Other assets on the Company's consolidated balance sheets. As of September 30, 2024, the Company had borrowing base availability of $60.9 million . As a result of certain restrictions in the Company's debt agreements, as of September 30, 2024, approximately $50.3 million was available to be drawn upon under the New ABL Facility. ABL Facility Covenants The ABL Credit Agreement contains certain covenants that, subject to exceptions, limit or restrict the Company’s ability to, among others, incur additional indebtedness, guarantees and liens; make investments, loans and advances; dispose of assets and make sale-leaseback transactions; enter into swap agreements; make payments of dividends and other distributions; make payments in respect of certain indebtedness; enter into certain affiliate transactions and restrictive amendments to certain agreements; change its lines of business; amend certain material documents; consummate certain mergers, consolidations and liquidations; and use the proceeds of the revolving loans. Additionally, the Company is required to maintain compliance with (a) a minimum “Fixed Charge Coverage Ratio”, calculated as the ratio of “Consolidated EBITDA” minus unfinanced capital expenditures to “Fixed Charges” (in each case, as defined in the ABL Credit Agreement), which shall not be less than 1.0 to 1.0 as of the last day of each fiscal quarter and (b) a minimum “Excess Availability” (as defined in the ABL Credit Agreement) of at least $8.5 million at all times. As of September 30, 2024, the Company was in compliance with its ABL Credit Agreement covenants. The Company also expects to be in compliance with these covenants fo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9 Months Ended</t>
        </is>
      </c>
    </row>
    <row r="2">
      <c r="B2" s="2" t="inlineStr">
        <is>
          <t>Sep. 30, 2024</t>
        </is>
      </c>
    </row>
    <row r="3">
      <c r="A3" s="3" t="inlineStr">
        <is>
          <t>Retirement Benefits [Abstract]</t>
        </is>
      </c>
      <c r="B3" s="4" t="inlineStr">
        <is>
          <t xml:space="preserve"> </t>
        </is>
      </c>
    </row>
    <row r="4">
      <c r="A4" s="4" t="inlineStr">
        <is>
          <t>Pensions</t>
        </is>
      </c>
      <c r="B4" s="4" t="inlineStr">
        <is>
          <t>Pensions The Company maintains pension obligations associated with non-contributory defined benefit pension plans that are currently frozen and incur no additional service costs. The Company immediately recognizes actuarial gains and losses in its operating results in the period in which the gains and losses occur. The Company estimates the interest cost component of net periodic pension cost by utilizing a full yield curve approach and applying the specific spot rates along the yield curve used in the determination of the benefit obligations of the relevant projected cash flows. This method provides a more precise measurement of interest costs by improving the correlation between projected cash flows to the corresponding spot yield curve rates. Net Periodic Pension Cost The following table details the other components of net periodic pension cost for the Company's pension plans: Three Months Ended September 30, Nine Months Ended September 30, (in thousands) 2024 2023 2024 2023 Interest cost $ 4,824 $ 5,138 $ 14,472 $ 16,048 Expected return on assets (3,243) (3,223) (9,729) (10,384) Settlement (gain) — — — (420) Remeasurement (gain) — (13) — (1,356) Net periodic pension cost $ 1,581 $ 1,902 $ 4,743 $ 3,888 Since all pension plans are frozen and no employees accrue future pension benefits under any of the pension plans, the rate of compensation increase assumption is no longer needed. The Company determines the weighted-average discount rate by applying a yield curve comprised of the yields on several hundred high-quality, fixed income corporate bonds available on the measurement date to expected future benefit cash flows. During the three and nine months ended September 30, 2023, the Company recognized a settlement gain of less than $0.1 million and $0.4 million, respectively, and as a result of an interim actuarial valuation due to the settlement of one of the Company's pension plans, the Company recognized a remeasurement gain of less than $0.1 million and $1.4 million, respectively . During the three and nine months ended September 30, 2024, the Company made no contributions to the qualified plans and contributions and associated payments of $0.1 million and $0.4 million to the non-qualified plans. During the three and nine months ended September 30, 2023, the Company made no cash contributions to the qualified plans, and contributions and associated payments of $0.1 million and $0.4 million to the non-qualified plans. For the fiscal year 2024, the Company expects to contribute approximately $10.0 million to the qualified plans and approximately $0.5 million to the non-qualified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9 Months Ended</t>
        </is>
      </c>
    </row>
    <row r="2">
      <c r="B2" s="2" t="inlineStr">
        <is>
          <t>Sep. 30, 2024</t>
        </is>
      </c>
    </row>
    <row r="3">
      <c r="A3" s="3" t="inlineStr">
        <is>
          <t>Equity [Abstract]</t>
        </is>
      </c>
      <c r="B3" s="4" t="inlineStr">
        <is>
          <t xml:space="preserve"> </t>
        </is>
      </c>
    </row>
    <row r="4">
      <c r="A4" s="4" t="inlineStr">
        <is>
          <t>Stock-Based Compensation and Stockholders' Equity</t>
        </is>
      </c>
      <c r="B4" s="4" t="inlineStr">
        <is>
          <t xml:space="preserve">Stock-Based Compensation and Stockholders' Equity Stock-Based Compensation Expense The following table sets forth stock-based compensation expense recognized by the Company in the following line items in the Company's consolidated statements of operations and comprehensive (loss) during the periods presented: Three Months Ended September 30, Nine Months Ended September 30, (in thousands) 2024 2023 2024 2023 Cost of services $ 160 $ 174 $ 507 $ 496 Sales and marketing 1,915 2,691 5,255 8,303 General and administrative 3,936 2,597 11,891 7,854 Stock-based compensation expense $ 6,011 $ 5,462 $ 17,653 $ 16,653 The following table sets forth stock-based compensation expense by award type during the periods presented: Three Months Ended September 30, Nine Months Ended September 30, (in thousands) 2024 2023 2024 2023 RSUs $ 3,101 $ 2,423 $ 9,685 $ 7,243 PSUs 2,559 2,379 6,664 6,994 Stock options 145 419 435 1,260 ESPP 206 241 869 1,156 Stock-based compensation expense $ 6,011 $ 5,462 $ 17,653 $ 16,653 Restricted Stock Units The following table sets forth the Company's restricted stock unit (“ RSU ”) activity during the nine months ended September 30, 2024: Number of Restricted Stock Units Weighted-Average Grant-Date Fair Value Nonvested balance as of December 31, 2023 992,464 $ 21.52 Granted 891,598 18.42 Vested (440,655) 22.12 Forfeited (231,440) 19.32 Nonvested balance as of September 30, 2024 1,211,967 $ 19.44 The Company grants RSUs to the Company's employees and non-employee directors under the Company’s 2020 Incentive Award Plan (the “ 2020 Plan ”). Pursuant to the RSU award agreements, each RSU entitles the recipient to one share of the Company’s common stock, subject to time-based vesting conditions set forth in individual agreements. The fair value of each RSU grant is determined based upon the market closing price of the Company’s common stock on the date of grant. The RSUs vest over the requisite service period, which ranges between one year and three years from the date of grant, subject to the continued employment of the employees and services of the non-employee board members. As of September 30, 2024, the unrecognized stock-based compensation expense related to the unvested portion of the Company's RSU awards was approximately $15.8 million and is expected to be recognized over a weighted-average period of 1.73 years. During the nine months ended September 30, 2024, the Company issued an aggregate of 440,655 shares of common stock to employees and non-employee directors upon the vesting of RSUs previously granted under the 2020 Plan. Performance-Based Restricted Stock Units The following table sets forth the Company's performance-based restricted stock unit (“ PSU ”) activity during the nine months ended September 30, 2024: Number of Performance-Based Restricted Stock Units Weighted-Average Grant-Date Fair Value Nonvested balance as of December 31, 2023 1,130,779 $ 23.68 Granted 693,936 18.89 Vested (122,241) 26.33 Forfeited (352,116) 22.31 Nonvested balance as of September 30, 2024 1,350,358 $ 22.01 The Company also grants PSUs to employees under the Company’s 2020 Plan. Pursuant to the PSU Award Agreement, each PSU entitles the recipient to up to 1.5 shares of the Company’s common stock, subject to certain performance measures set forth in individual agreements. The PSUs will vest, if at all, following the achievement of certain performance measures over a three year performance period, relative to certain performance and market conditions. The grant date fair value of PSUs that vest relative to a performance condition is measured based upon the market closing price of the Company’s common stock on the date of grant and expensed on a straight-line basis when it becomes probable that the performance conditions will be satisfied, net of forfeitures, over the service period of the awards, which is generally the vesting term of three years. The grant date fair value of PSUs that vest relative to a market condition is measured using a Monte Carlo simulation model and expensed on a straight-line basis, net of forfeitures, over the service period of the awards, which is generally the vesting term of three years. As of September 30, 2024, the nonvested balance of PSUs that vest based on performance and market conditions are 729,894 and 1,094,821 sh ares, respectively. As of September 30, 2024, the unrecognized stock-based compensation expense related to the unvested portion of the Company's PSU awards was approximately $12.7 million and is expected to be recognized over a weighted-average period of 1.39 years. Stock Options As of September 30, 2024, the unrecognized stock-based compensation expense related to the unvested portion of the Company's stock options was less than $0.1 million, and is expected to be recognized over a weighted-average period of less than 0.1 years . As of September 30, 2024, there were 83,334 stock options expected to vest with a weighted-average grant-date fair value of $13.82. During the nine months ended September 30, 2024, the Company issued an aggregate of 588,611 shares of common stock to employees upon the exercise of options previously granted under the 2016 Stock Incentive Plan and 2020 Plan at exercise prices ranging from $3.68 to $13.82 per share. During the nine months ended September 30, 2023, the Company issued an aggregate of 194,435 shares of common stock to employees upon the exercise of options previously granted under the 2016 Stock Incentive Plan and 2020 Plan at exercise prices ranging from $3.68 to $13.82 per share. Employee Stock Purchase Plan During the nine months ended September 30, 2024, the Company issued 149,983 shares through the Employee Stock Purchase Plan (“ ESPP” ). During the nine months ended September 30, 2023, the Company issued 189,837 shares through the ESPP. Share Repurchase Program On April 30, 2024, the Board authorized a new share repurchase program (the “ Share Repurchase Program ”), under which the Company may repurchase up to $40 million in shares of common stock through April 30, 2029. The repurchase program will be subject to market conditions, the periodic capital needs of the Company’s operating activities, and the continued satisfaction of all covenants under the Company’s New Term Loan and ABL Credit Agreement. The Share Repurchase Program does not obligate the Company to repurchase shares and may be suspended, terminated, or modified at any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alculation of the Company's basic and diluted earnings per share for the three and nine months ended September 30, 2024 and 2023: Three Months Ended September 30, Nine Months Ended September 30, (in thousands, except share and per share amounts) 2024 2023 2024 2023 Basic net (loss) per share: Net (loss) $ (96,071) $ (27,046) $ (82,099) $ (1,754) Weighted-average common shares outstanding during the period 36,308,992 34,848,899 35,983,826 34,619,794 Basic net (loss) per share $ (2.65) $ (0.78) $ (2.28) $ (0.05) Three Months Ended September 30, Nine Months Ended September 30, (in thousands, except share and per share amounts) 2024 2023 2024 2023 Diluted net (loss) per share: Net (loss) $ (96,071) $ (27,046) $ (82,099) $ (1,754) Weighted-average basic shares outstanding during the period 36,308,992 34,848,899 35,983,826 34,619,794 Plus: Common stock equivalents associated with stock-based compensation — — — — Weighted-average diluted shares outstanding 36,308,992 34,848,899 35,983,826 34,619,794 Diluted net (loss) per share $ (2.65) $ (0.78) $ (2.28) $ (0.05) The computation of weighted-average diluted shares outstanding excluded the following share amounts as their effect would have been anti-dilutive for the three and nine months ended September 30, 2024 and 2023: Three Months Ended September 30, Nine Months Ended September 30, 2024 2023 2024 2023 Outstanding RSUs 36,334 — 228,681 218,804 Outstanding PSUs — 147,914 221,326 238,655 Outstanding ESPP shares 61,442 38,581 228,707 64,091 Outstanding stock warrants — — — 3,489,6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tax rate (“ ETR ”) was 5.3% and (8.8%) for the three and nine months ended September 30, 2024, respectively, and 27.5% and 83.9% for the three and nine months ended September 30, 2023, respectively. The Company's ETR differs from the U.S. Federal statutory rate of 21% primarily due to permanent differences, including state taxes, non-deductible executive compensation, non-U.S. taxing jurisdictions, tax credits, change in valuation allowance due to expiring net operating losses, and the discrete impact of interest accrual on uncertain tax positions, goodwill impairment as further discussed in Note 5, Goodwill and Intangible Assets , and the debt refinance further discussed in Note 8, Debt Obligations . As of September 30, 2024 and December 31, 2023, the amount of unrecognized tax benefits was $18.1 million and $17.1 million, respectively, excluding interest and penalties, that if recognized, would impact the effective tax rate. As of September 30, 2024 and December 31, 2023, the Company had $10.7 million and $9.0 million, respectively, recorded for interest on the Company's consolidated balance sheets. The Company engages in continuous discussions and negotiations with tax authorities regarding tax matters in various jurisdictions. The Company expects to complete resolution of certain tax years with various tax authorities within the next 12 months. The Company believes it is reasonably possible that its existing gross unrecognized tax benefits may be reduced by up to $15.6 million within the next 12 months, affecting the Company’s ETR if realized. See Note 13, Contingent Liabilities. Risks Related to Taxes and Tariffs The international tax environment remains highly uncertain and increasingly complex as evidenced by initiatives put forth by the Organization for Economic Co-operation and Development (“ OECD ”), which includes the introduction of a global minimum tax at a rate of 15% under the OECD’s Pillar Two rules. We continue to monitor these proposals closely and, if enacted by various countries in which we do business, they may increase our taxes in the applicable jurisdictions or cause us to change the way we operate our business and result in increased taxation of our international earnings. As of the nine months ended September 30, 2024, Pillar Two legislation enacted by countries in which Thryv operates is not expected to materially impact the Company’s taxes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t Liabilities</t>
        </is>
      </c>
      <c r="B4" s="4" t="inlineStr">
        <is>
          <t>Contingent Liabilities Litigation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losses are considered probable, but the Company is not able to make a reasonable estimate of the liability because of the uncertainties related to the outcome or the amount or range of potential loss. For these matters, disclosure is made when material, but no amount is reserved. The Company does not expect that the ultimate resolution of pending regulatory and legal matters in future periods will have a material adverse effect on the Company's consolidated statements of operations and comprehensive (loss), balance sheets or cash flows. Regulatory Matter In October 2024, the Company received a subpoena from the Division of Enforcement of the SEC requesting documents and information related to the Company’s previously publicly announced strategic conversion of its clients from its digital marketing services solutions platform to its SaaS solutions platform. The Company is cooperating fully. The SEC noted that the investigation is a fact-finding inquiry and does not mean that it has concluded that anyone has violated the law. Section 199 and Research and Development Tax Case Section 199 of the Internal Revenue Code of 1986, as amended (the “Tax Code” ), provides for deductions for manufacturing performed in the U.S. The Internal Revenue Service (“ IRS ”) has taken the position that directory providers are not entitled to take advantage of the deductions because printing vendors are already taking deductions and only one taxpayer can claim the deduction. The Tax Code also grants tax credits related to research and development expenditures. The IRS also takes the position that the expenditures have not been sufficiently documented to be eligible for the tax credit. The Company disagrees with these positions. The IRS has challenged the Company's positions. With respect to the tax years 2012 through June 2015 for the YP LLC partnership, the IRS sent 90-day notices to DexYP on August 29, 2018. In response, the Company filed three petitions (in the names of various related partners) in U.S. Tax Court, and the IRS filed answers to those petitions. The three cases were consolidated by the court and were referred back to IRS Administrative Appeals for settlement negotiations, during which time the litigation was suspended. Several appeals c onferences for YP have been held. The Company and the IRS also reached an agreement regarding additional research and development tax credits for the tax years at issue whereby the IRS will allow more tax credits than were originally claimed on the tax returns. With respect to the tax year from July to December 2015 for the Print Media LLC partnership, the Company has been unsuccessful in its attempt to negotiate a settlement with IRS Appeals, and the IRS issued a 90-day notice to the Company. The Company filed a petition in the U.S. Tax Court to challenge the IRS denial. As of September 30, 2024 and December 31, 2023, the Company has reserved $27.7 million and $26.1 million, respectively, in connection with the Section 199 disallowance and less than $0.1 million related to the research and development tax credit disallowance. See Note 4, Fair Value Measurements, for a discussion of the Company's former indemnification asset related to these matters . On May 22, 2023, the Company received a draft Appeals Settlement document (“ Draft Settlement ”) from the IRS relating to the IRC Section 199 tax case. Once finalized, the Draft Settlement will result in a decrease in the unrecognized tax benefit recorded for this tax position. During the year ended December 31, 2023 , the Company recorded a measurement adjustment to the uncertain tax position liability to account for the new information received from the Draft Settlement. The Company is in continued discussion with the IRS regarding the finalization of this case and final tax impact that will result. As of September 30, 2024, the final settlement has not been issued by the IRS. Accordingly, the Company does not consider the matter effectively sett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179852</v>
      </c>
      <c r="C3" s="6" t="n">
        <v>183822</v>
      </c>
      <c r="D3" s="6" t="n">
        <v>637560</v>
      </c>
      <c r="E3" s="6" t="n">
        <v>680798</v>
      </c>
    </row>
    <row r="4">
      <c r="A4" s="4" t="inlineStr">
        <is>
          <t>Cost of services</t>
        </is>
      </c>
      <c r="B4" s="5" t="n">
        <v>67871</v>
      </c>
      <c r="C4" s="5" t="n">
        <v>80178</v>
      </c>
      <c r="D4" s="5" t="n">
        <v>223350</v>
      </c>
      <c r="E4" s="5" t="n">
        <v>262261</v>
      </c>
    </row>
    <row r="5">
      <c r="A5" s="4" t="inlineStr">
        <is>
          <t>Gross profit</t>
        </is>
      </c>
      <c r="B5" s="5" t="n">
        <v>111981</v>
      </c>
      <c r="C5" s="5" t="n">
        <v>103644</v>
      </c>
      <c r="D5" s="5" t="n">
        <v>414210</v>
      </c>
      <c r="E5" s="5" t="n">
        <v>41853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66484</v>
      </c>
      <c r="C7" s="5" t="n">
        <v>74755</v>
      </c>
      <c r="D7" s="5" t="n">
        <v>201984</v>
      </c>
      <c r="E7" s="5" t="n">
        <v>226781</v>
      </c>
    </row>
    <row r="8">
      <c r="A8" s="4" t="inlineStr">
        <is>
          <t>General and administrative</t>
        </is>
      </c>
      <c r="B8" s="5" t="n">
        <v>50972</v>
      </c>
      <c r="C8" s="5" t="n">
        <v>48267</v>
      </c>
      <c r="D8" s="5" t="n">
        <v>155229</v>
      </c>
      <c r="E8" s="5" t="n">
        <v>149642</v>
      </c>
    </row>
    <row r="9">
      <c r="A9" s="4" t="inlineStr">
        <is>
          <t>Impairment charges</t>
        </is>
      </c>
      <c r="B9" s="5" t="n">
        <v>83094</v>
      </c>
      <c r="C9" s="5" t="n">
        <v>0</v>
      </c>
      <c r="D9" s="5" t="n">
        <v>83094</v>
      </c>
      <c r="E9" s="5" t="n">
        <v>0</v>
      </c>
    </row>
    <row r="10">
      <c r="A10" s="4" t="inlineStr">
        <is>
          <t>Total operating expenses</t>
        </is>
      </c>
      <c r="B10" s="5" t="n">
        <v>200550</v>
      </c>
      <c r="C10" s="5" t="n">
        <v>123022</v>
      </c>
      <c r="D10" s="5" t="n">
        <v>440307</v>
      </c>
      <c r="E10" s="5" t="n">
        <v>376423</v>
      </c>
    </row>
    <row r="11">
      <c r="A11" s="4" t="inlineStr">
        <is>
          <t>Operating (loss) income</t>
        </is>
      </c>
      <c r="B11" s="5" t="n">
        <v>-88569</v>
      </c>
      <c r="C11" s="5" t="n">
        <v>-19378</v>
      </c>
      <c r="D11" s="5" t="n">
        <v>-26097</v>
      </c>
      <c r="E11" s="5" t="n">
        <v>4211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onoperating</t>
        </is>
      </c>
      <c r="B13" s="5" t="n">
        <v>-11514</v>
      </c>
      <c r="C13" s="5" t="n">
        <v>-15131</v>
      </c>
      <c r="D13" s="5" t="n">
        <v>-37048</v>
      </c>
      <c r="E13" s="5" t="n">
        <v>-47911</v>
      </c>
    </row>
    <row r="14">
      <c r="A14" s="4" t="inlineStr">
        <is>
          <t>Other components of net periodic pension cost</t>
        </is>
      </c>
      <c r="B14" s="5" t="n">
        <v>-1581</v>
      </c>
      <c r="C14" s="5" t="n">
        <v>-1902</v>
      </c>
      <c r="D14" s="5" t="n">
        <v>-4743</v>
      </c>
      <c r="E14" s="5" t="n">
        <v>-3888</v>
      </c>
    </row>
    <row r="15">
      <c r="A15" s="4" t="inlineStr">
        <is>
          <t>Other income (expense)</t>
        </is>
      </c>
      <c r="B15" s="5" t="n">
        <v>218</v>
      </c>
      <c r="C15" s="5" t="n">
        <v>-876</v>
      </c>
      <c r="D15" s="5" t="n">
        <v>-7571</v>
      </c>
      <c r="E15" s="5" t="n">
        <v>-1242</v>
      </c>
    </row>
    <row r="16">
      <c r="A16" s="4" t="inlineStr">
        <is>
          <t>(Loss) before income tax benefit (expense)</t>
        </is>
      </c>
      <c r="B16" s="5" t="n">
        <v>-101446</v>
      </c>
      <c r="C16" s="5" t="n">
        <v>-37287</v>
      </c>
      <c r="D16" s="5" t="n">
        <v>-75459</v>
      </c>
      <c r="E16" s="5" t="n">
        <v>-10927</v>
      </c>
    </row>
    <row r="17">
      <c r="A17" s="4" t="inlineStr">
        <is>
          <t>Income tax benefit (expense)</t>
        </is>
      </c>
      <c r="B17" s="5" t="n">
        <v>5375</v>
      </c>
      <c r="C17" s="5" t="n">
        <v>10241</v>
      </c>
      <c r="D17" s="5" t="n">
        <v>-6640</v>
      </c>
      <c r="E17" s="5" t="n">
        <v>9173</v>
      </c>
    </row>
    <row r="18">
      <c r="A18" s="4" t="inlineStr">
        <is>
          <t>Net (loss)</t>
        </is>
      </c>
      <c r="B18" s="5" t="n">
        <v>-96071</v>
      </c>
      <c r="C18" s="5" t="n">
        <v>-27046</v>
      </c>
      <c r="D18" s="5" t="n">
        <v>-82099</v>
      </c>
      <c r="E18" s="5" t="n">
        <v>-1754</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 net of tax</t>
        </is>
      </c>
      <c r="B20" s="5" t="n">
        <v>1330</v>
      </c>
      <c r="C20" s="5" t="n">
        <v>-1842</v>
      </c>
      <c r="D20" s="5" t="n">
        <v>1132</v>
      </c>
      <c r="E20" s="5" t="n">
        <v>-4332</v>
      </c>
    </row>
    <row r="21">
      <c r="A21" s="4" t="inlineStr">
        <is>
          <t>Comprehensive (loss)</t>
        </is>
      </c>
      <c r="B21" s="6" t="n">
        <v>-94741</v>
      </c>
      <c r="C21" s="6" t="n">
        <v>-28888</v>
      </c>
      <c r="D21" s="6" t="n">
        <v>-80967</v>
      </c>
      <c r="E21" s="6" t="n">
        <v>-6086</v>
      </c>
    </row>
    <row r="22">
      <c r="A22" s="3" t="inlineStr">
        <is>
          <t>Net (loss)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2.65</v>
      </c>
      <c r="C23" s="7" t="n">
        <v>-0.78</v>
      </c>
      <c r="D23" s="7" t="n">
        <v>-2.28</v>
      </c>
      <c r="E23" s="7" t="n">
        <v>-0.05</v>
      </c>
    </row>
    <row r="24">
      <c r="A24" s="4" t="inlineStr">
        <is>
          <t>Diluted (in dollars per share)</t>
        </is>
      </c>
      <c r="B24" s="7" t="n">
        <v>-2.65</v>
      </c>
      <c r="C24" s="7" t="n">
        <v>-0.78</v>
      </c>
      <c r="D24" s="7" t="n">
        <v>-2.28</v>
      </c>
      <c r="E24" s="7" t="n">
        <v>-0.05</v>
      </c>
    </row>
    <row r="25">
      <c r="A25" s="3" t="inlineStr">
        <is>
          <t>Weighted-average shares used in computing basic and diluted net (loss) per common share:</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36308992</v>
      </c>
      <c r="C26" s="5" t="n">
        <v>34848899</v>
      </c>
      <c r="D26" s="5" t="n">
        <v>35983826</v>
      </c>
      <c r="E26" s="5" t="n">
        <v>34619794</v>
      </c>
    </row>
    <row r="27">
      <c r="A27" s="4" t="inlineStr">
        <is>
          <t>Diluted (in shares)</t>
        </is>
      </c>
      <c r="B27" s="5" t="n">
        <v>36308992</v>
      </c>
      <c r="C27" s="5" t="n">
        <v>34848899</v>
      </c>
      <c r="D27" s="5" t="n">
        <v>35983826</v>
      </c>
      <c r="E27" s="5" t="n">
        <v>34619794</v>
      </c>
    </row>
    <row r="28">
      <c r="A28" s="4" t="inlineStr">
        <is>
          <t>Nonrelated Party</t>
        </is>
      </c>
      <c r="B28" s="4" t="inlineStr">
        <is>
          <t xml:space="preserve"> </t>
        </is>
      </c>
      <c r="C28" s="4" t="inlineStr">
        <is>
          <t xml:space="preserve"> </t>
        </is>
      </c>
      <c r="D28" s="4" t="inlineStr">
        <is>
          <t xml:space="preserve"> </t>
        </is>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Interest expense, nonoperating</t>
        </is>
      </c>
      <c r="B30" s="6" t="n">
        <v>-8194</v>
      </c>
      <c r="C30" s="6" t="n">
        <v>-15131</v>
      </c>
      <c r="D30" s="6" t="n">
        <v>-31554</v>
      </c>
      <c r="E30" s="6" t="n">
        <v>-47911</v>
      </c>
    </row>
    <row r="31">
      <c r="A31" s="4" t="inlineStr">
        <is>
          <t>Related Party</t>
        </is>
      </c>
      <c r="B31" s="4" t="inlineStr">
        <is>
          <t xml:space="preserve"> </t>
        </is>
      </c>
      <c r="C31" s="4" t="inlineStr">
        <is>
          <t xml:space="preserve"> </t>
        </is>
      </c>
      <c r="D31" s="4" t="inlineStr">
        <is>
          <t xml:space="preserve"> </t>
        </is>
      </c>
      <c r="E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Interest expense, nonoperating</t>
        </is>
      </c>
      <c r="B33" s="6" t="n">
        <v>-3320</v>
      </c>
      <c r="C33" s="6" t="n">
        <v>0</v>
      </c>
      <c r="D33" s="6" t="n">
        <v>-5494</v>
      </c>
      <c r="E33"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Changes in Accumulated Other Comprehensive Loss</t>
        </is>
      </c>
      <c r="B4" s="4" t="inlineStr">
        <is>
          <t>Changes in Accumulated Other Comprehensive Loss The following table summarizes the changes in accumulated other comprehensive loss, which is reported as a component of stockholders' equity, for the nine months ended September 30, 2024 and 2023: Accumulated Other Comprehensive Loss (in thousands) 2024 2023 Beginning balance at January 1, $ (15,191) $ (16,261) Foreign currency translation adjustment, net of tax expense of $0.4 million and $1.8 million, respectively 1,132 (4,332) Ending balance at September 30, $ (14,059) $ (20,5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During the first quarter of 2024, the Company changed the internal reporting provided to the CODM. As a result, the Company reevaluated its segment reporting, as discussed in Note 1, Description of Business and Summary of Significant Accounting Policies . The Company determined that the Company manages its operations using two operating segments, which are also its reportable segments: (1) Thryv Marketing Services and (2) Thryv SaaS. Comparative prior periods have been recast to reflect the current presentation. The Company does not allocate assets to its segments and the CODM does not evaluate performance or allocate resources based on segment asset data, and therefore, such information is not presented. The following tables summarize the operating results of the Company's reportable segments: Three Months Ended September 30, 2024 (in thousands) Thryv Marketing Services Thryv SaaS Total Revenue $ 92,797 $ 87,055 $ 179,852 Segment Gross Profit 51,374 60,607 111,981 Segment Adjusted EBITDA 9,309 10,314 19,623 Three Months Ended September 30, 2023 (in thousands) Thryv Marketing Services Thryv SaaS Total Revenue $ 116,462 $ 67,360 $ 183,822 Segment Gross Profit 60,776 42,868 103,644 Segment Adjusted EBITDA 7,835 (504) 7,331 Nine Months Ended September 30, 2024 (in thousands) Thryv Marketing Services Thryv SaaS Total Revenue $ 398,389 $ 239,171 $ 637,560 Segment Gross Profit 252,219 161,991 414,210 Segment Adjusted EBITDA 109,137 23,914 133,051 Nine Months Ended September 30, 2023 (in thousands) Thryv Marketing Services Thryv SaaS Total Revenue $ 491,051 $ 189,747 $ 680,798 Segment Gross Profit 299,305 119,232 418,537 Segment Adjusted EBITDA 129,717 5,522 135,239 A reconciliation of the Company’s (Loss) before income tax benefit (expense) to total Segment Adjusted EBITDA is as follows : Three Months Ended September 30, Nine Months Ended September 30, (in thousands) 2024 2023 2024 2023 (Loss) before income tax benefit (expense) $ (101,446) $ (37,287) $ (75,459) $ (10,927) Interest expense 11,514 15,131 37,048 47,911 Depreciation and amortization expense 12,519 15,842 41,144 46,940 Stock-based compensation expense 6,011 5,462 17,653 16,653 Restructuring and integration expenses 4,861 3,584 17,679 12,845 Transaction costs (1) 1,706 — 1,706 373 Other components of net periodic pension cost 1,581 1,902 4,743 3,888 Loss on early extinguishment of debt — — 6,638 — Non-cash loss from remeasurement of indemnification asset — — — 10,734 Impairment charges 83,094 — 83,094 — Other (217) 2,697 (1,195) 6,822 Total Segment Adjusted EBITDA $ 19,623 $ 7,331 $ 133,051 $ 135,239 (1) Consists of expenses related to the Keap Acquisition during the three and nine months ended September 30, 2024 and the Yellow Acquisition during the nine months ended September 30, 2023. The following table sets forth the Company's disaggregation of Revenue based on services for the periods indicated: Three Months Ended September 30, Nine Months Ended September 30, (in thousands) 2024 2023 2024 2023 Thryv Marketing Services Print $ 44,174 $ 22,222 $ 211,441 $ 186,082 Digital 48,623 94,240 186,948 304,969 Total Thryv Marketing Services 92,797 116,462 398,389 491,051 Thryv SaaS 87,055 67,360 239,171 189,747 Revenue $ 179,852 $ 183,822 $ 637,560 $ 680,798 Revenue by geography is based on the location of the customer. The following table sets forth the Company's disaggregation of Revenue based on geographic region for the periods indicated: Three Months Ended September 30, Nine Months Ended September 30, (in thousands) 2024 2023 2024 2023 United States $ 156,016 $ 157,534 $ 530,585 $ 560,795 International 23,836 26,288 106,975 120,003 Revenue $ 179,852 $ 183,822 $ 637,560 $ 680,798 Thryv Australia's revenue attributed to the International region was approximately 11.2% and 12.5% of total revenue for the three months ended September 30, 2024 and 2023, respectively, and 14.6% and 16.3% for the nine months ended September 30, 2024 and 2023, respectively. No other individual country from the International region contributed more than 10% of total revenue for the three and nine months ended September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Keap Acquisition and Equity Offering On October 31, 2024, the Company acquired all of the outstanding capital stock of Infusion Software, Inc. (“Keap”) for $80.0 million of cash, subject to adjustment. Keap was founded in 2001 and operates a SaaS e-mail marketing and sales platform for small businesses, including products to manage customers, customer relationship management, marketing and e-commerce. To finance the purchase price, the Company closed an underwritten public offering of 5,715,000 shares of common stock, generating proceeds before expenses of $76.0 million and borrowed $5.5 million under its New ABL Facility. As a result of limited access to the information required to prepare the initial accounting, the initial accounting for the Keap acquisition is incomplete and we are unable to provide the amounts that will be recognized at the acquisition date for the major classes of assets acquired and liabilities assumed, pre-existing contingencies, goodwill or other intangible assets at the time of this Quarterly Report on Form 10-Q.</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96071</v>
      </c>
      <c r="C4" s="6" t="n">
        <v>-27046</v>
      </c>
      <c r="D4" s="6" t="n">
        <v>-82099</v>
      </c>
      <c r="E4" s="6" t="n">
        <v>-175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prepares its financial statements in accordance with generally accepted accounting principles in the United States (“ U.S. GAAP ”). The consolidated financial statements have been prepared pursuant to the rules and regulations of the Securities and Exchange Commission (the “ SEC ”) regarding interim financial reporting. Accordingly, certain information and disclosures normally included in the complete financial statements prepared in accordance with U.S. GAAP have been omitted pursuant to such rules and regulations. The consolidated financial statements include the financial statements of Thryv Holdings, Inc. and its wholly-owned subsidiaries. All intercompany balances and transactions have been eliminated in consolidation. In the opinion of management, the accompanying consolidated financial statements reflect all adjustments, consisting of only normal recurring items and accruals, necessary for the fair statement of the financial position, results of operations and cash flows of the Company for the periods presented. The consolidated financial statements as of and for the three and nine months ended September 30, 2024 and 2023 have been prepared on the same basis as the audited annual financial statements . The consolidated balance sheet as of December 31, 2023 was derived from the audited annual financial statements. The consolidated results for interim periods are not necessarily indicative of results for the full year and should be read in conjunction with the Company’s audited financial statements and related footnotes for the year ended December 31, 2023.</t>
        </is>
      </c>
    </row>
    <row r="5">
      <c r="A5" s="4" t="inlineStr">
        <is>
          <t>Use of Estimates</t>
        </is>
      </c>
      <c r="B5" s="4" t="inlineStr">
        <is>
          <t>Use of Estimates The preparation of the Company’s consolidated financial statements requires management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assets acquired and liabilities assumed in business combinations, capitalized costs to obtain a contract, certain amounts relating to the accounting for income taxes, including valuation allowance, indemnification asset, stock-based compensation expense, operating lease right-of-use assets and operating lease liabilities, accrued service credits, and pension obligations. Significant estimates are also used in determining the recoverability and fair value of fixed assets and capitalized software, operating lease right-of-use assets, goodwill and intangible assets.</t>
        </is>
      </c>
    </row>
    <row r="6">
      <c r="A6" s="4" t="inlineStr">
        <is>
          <t>Restricted Cash</t>
        </is>
      </c>
      <c r="B6" s="4" t="inlineStr">
        <is>
          <t xml:space="preserve">Restricted Cash The following table presents a reconciliation of cash, cash equivalents and restricted cash reported within the Company's consolidated balance sheets to the amount shown in the Company's consolidated statements of cash flows for the nine months ended September 30, 2024 and 2023: (in thousands) September 30, 2024 September 30, 2023 Cash and cash equivalents $ 12,453 $ 14,676 Restricted cash, included in Other current assets 1,421 2,275 Total cash, cash equivalents and restricted cash $ 13,874 $ 16,951 </t>
        </is>
      </c>
    </row>
    <row r="7">
      <c r="A7" s="4" t="inlineStr">
        <is>
          <t>Recent Accounting Pronouncements</t>
        </is>
      </c>
      <c r="B7" s="4" t="inlineStr">
        <is>
          <t>Recent Accounting Pronouncements In November 2023, the Financial Accounting Standards Board (“ FASB ”) issued ASU No. 2023-07, “ Segment Reporting (Topic 280): Improvements to Reportable Segment Disclosures ” (“ ASU 2023-07 ”). ASU 2023-07 requires additional disclosures, including more detailed information about segment expenses about a public entity’s reportable segments on an annual and interim basis. The new segment disclosures are effective for fiscal years beginning after December 15, 2023, and interim periods within fiscal years beginning after December 15, 2024. Management will review the extent of new disclosures necessary in the coming quarters, prior to implementation in the Company's 2024 Annual Report on Form 10-K. Other than additional disclosures, the Company does not expect the adoption of ASU 2023-07 to have a material impact on its consolidated financial statements. In December 2023, the FASB issued ASU No. 2023-09, “ Income Taxes (Topic 740): Improvements to Income Tax Disclosures ” (“ ASU 2023-09 ”). ASU 2023-09 requires additional disclosures primarily related to the rate reconciliation and income taxes paid information. The new income tax disclosures are effective for fiscal years beginning after December 15, 2024. Management will review the extent of new disclosures necessary in the coming years, prior to implementation in the Company's 2025 Annual Report on Form 10-K. Other than additional disclosures,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esents a reconciliation of cash, cash equivalents and restricted cash reported within the Company's consolidated balance sheets to the amount shown in the Company's consolidated statements of cash flows for the nine months ended September 30, 2024 and 2023: (in thousands) September 30, 2024 September 30, 2023 Cash and cash equivalents $ 12,453 $ 14,676 Restricted cash, included in Other current assets 1,421 2,275 Total cash, cash equivalents and restricted cash $ 13,874 $ 16,9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ssets acquired and liabilities assumed at the Yellow Acquisition Date: (in thousands) Current assets $ 2,438 Fixed and intangible assets 5,565 Other assets 457 Current liabilities (3,533) Other liabilities (1,159) Goodwill 5,129 Fair value allocated to net assets acquired $ 8,8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nd Carrying Value of Debt Instruments</t>
        </is>
      </c>
      <c r="B4" s="4" t="inlineStr">
        <is>
          <t xml:space="preserve">The following table sets forth the carrying amount and fair value of the New Term Loan and Prior Term Loan: September 30, 2024 December 31, 2023 (in thousands) Carrying Amount Fair Value Carrying Amount Fair Value New Term Loan, net $ 285,904 $ 290,372 $ — $ — Prior Term Loan, net — — 300,052 300,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following table sets forth the changes in the carrying amount of the Company's goodwill for the nine months ended September 30, 2024 and the year ended December 31, 2023 . (in thousands) Thryv Marketing Services Thryv SaaS Total Balance as of December 31, 2022 $ 347,120 $ 218,884 $ 566,004 Yellow Acquisition (1) 5,129 — 5,129 Impairments (268,800) — (268,800) Effects of foreign currency translation 67 — 67 Balance as of December 31, 2023 $ 83,516 $ 218,884 $ 302,400 Impairments (83,094) — (83,094) Effects of foreign currency translation (422) — (422) Balance as of September 30, 2024 $ — $ 218,884 $ 218,884 (1)</t>
        </is>
      </c>
    </row>
    <row r="5">
      <c r="A5" s="4" t="inlineStr">
        <is>
          <t>Schedule of Finite-lived Intangible Assets</t>
        </is>
      </c>
      <c r="B5" s="4" t="inlineStr">
        <is>
          <t>The following tables set forth the details of the Company's intangible assets as of September 30, 2024 and December 31, 2023 : As of September 30, 2024 (in thousands) Gross Accumulated Net Weighted Client relationships $ 801,263 $ (798,682) $ 2,581 1.6 Trademarks and domain names 224,748 (223,986) 762 4.0 Covenants not to compete 4,921 (4,811) 110 1.1 Total intangible assets $ 1,030,932 $ (1,027,479) $ 3,453 2.1 As of December 31, 2023 (in thousands) Gross Accumulated Net Weighted Client relationships $ 799,882 $ (787,736) $ 12,146 1.4 Trademarks and domain names 224,423 (220,886) 3,537 1.9 Covenants not to compete 10,446 (7,341) 3,105 0.8 Total intangible assets $ 1,034,751 $ (1,015,963) $ 18,788 1.4</t>
        </is>
      </c>
    </row>
    <row r="6">
      <c r="A6" s="4" t="inlineStr">
        <is>
          <t>Schedule of Estimated Aggregate Future Amortization Expense</t>
        </is>
      </c>
      <c r="B6" s="4" t="inlineStr">
        <is>
          <t xml:space="preserve">Estimated aggregate future amortization expense by fiscal year for the Company's intangible assets is as follows: (in thousands) Estimated Future 2024 (remaining) $ 937 2025 1,912 2026 420 2027 140 2028 44 Total $ 3,4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453</v>
      </c>
      <c r="C3" s="6" t="n">
        <v>18216</v>
      </c>
    </row>
    <row r="4">
      <c r="A4" s="4" t="inlineStr">
        <is>
          <t>Accounts receivable, net of allowance of $18,890 in 2024 and $14,926 in 2023</t>
        </is>
      </c>
      <c r="B4" s="5" t="n">
        <v>176364</v>
      </c>
      <c r="C4" s="5" t="n">
        <v>205503</v>
      </c>
    </row>
    <row r="5">
      <c r="A5" s="4" t="inlineStr">
        <is>
          <t>Contract assets, net of allowance of $33 in 2024 and $35 in 2023</t>
        </is>
      </c>
      <c r="B5" s="5" t="n">
        <v>9068</v>
      </c>
      <c r="C5" s="5" t="n">
        <v>2909</v>
      </c>
    </row>
    <row r="6">
      <c r="A6" s="4" t="inlineStr">
        <is>
          <t>Taxes receivable</t>
        </is>
      </c>
      <c r="B6" s="5" t="n">
        <v>2706</v>
      </c>
      <c r="C6" s="5" t="n">
        <v>3085</v>
      </c>
    </row>
    <row r="7">
      <c r="A7" s="4" t="inlineStr">
        <is>
          <t>Prepaid expenses</t>
        </is>
      </c>
      <c r="B7" s="5" t="n">
        <v>18383</v>
      </c>
      <c r="C7" s="5" t="n">
        <v>17771</v>
      </c>
    </row>
    <row r="8">
      <c r="A8" s="4" t="inlineStr">
        <is>
          <t>Deferred costs</t>
        </is>
      </c>
      <c r="B8" s="5" t="n">
        <v>10184</v>
      </c>
      <c r="C8" s="5" t="n">
        <v>16722</v>
      </c>
    </row>
    <row r="9">
      <c r="A9" s="4" t="inlineStr">
        <is>
          <t>Other current assets</t>
        </is>
      </c>
      <c r="B9" s="5" t="n">
        <v>1780</v>
      </c>
      <c r="C9" s="5" t="n">
        <v>2662</v>
      </c>
    </row>
    <row r="10">
      <c r="A10" s="4" t="inlineStr">
        <is>
          <t>Total current assets</t>
        </is>
      </c>
      <c r="B10" s="5" t="n">
        <v>230938</v>
      </c>
      <c r="C10" s="5" t="n">
        <v>266868</v>
      </c>
    </row>
    <row r="11">
      <c r="A11" s="4" t="inlineStr">
        <is>
          <t>Fixed assets and capitalized software, net</t>
        </is>
      </c>
      <c r="B11" s="5" t="n">
        <v>37142</v>
      </c>
      <c r="C11" s="5" t="n">
        <v>38599</v>
      </c>
    </row>
    <row r="12">
      <c r="A12" s="4" t="inlineStr">
        <is>
          <t>Goodwill</t>
        </is>
      </c>
      <c r="B12" s="5" t="n">
        <v>218884</v>
      </c>
      <c r="C12" s="5" t="n">
        <v>302400</v>
      </c>
    </row>
    <row r="13">
      <c r="A13" s="4" t="inlineStr">
        <is>
          <t>Intangible assets, net</t>
        </is>
      </c>
      <c r="B13" s="5" t="n">
        <v>3453</v>
      </c>
      <c r="C13" s="5" t="n">
        <v>18788</v>
      </c>
    </row>
    <row r="14">
      <c r="A14" s="4" t="inlineStr">
        <is>
          <t>Deferred tax assets</t>
        </is>
      </c>
      <c r="B14" s="5" t="n">
        <v>139769</v>
      </c>
      <c r="C14" s="5" t="n">
        <v>128051</v>
      </c>
    </row>
    <row r="15">
      <c r="A15" s="4" t="inlineStr">
        <is>
          <t>Other assets</t>
        </is>
      </c>
      <c r="B15" s="5" t="n">
        <v>24567</v>
      </c>
      <c r="C15" s="5" t="n">
        <v>28464</v>
      </c>
    </row>
    <row r="16">
      <c r="A16" s="4" t="inlineStr">
        <is>
          <t>Total assets</t>
        </is>
      </c>
      <c r="B16" s="5" t="n">
        <v>654753</v>
      </c>
      <c r="C16" s="5" t="n">
        <v>783170</v>
      </c>
    </row>
    <row r="17">
      <c r="A17" s="3" t="inlineStr">
        <is>
          <t>Current liabilities</t>
        </is>
      </c>
      <c r="B17" s="4" t="inlineStr">
        <is>
          <t xml:space="preserve"> </t>
        </is>
      </c>
      <c r="C17" s="4" t="inlineStr">
        <is>
          <t xml:space="preserve"> </t>
        </is>
      </c>
    </row>
    <row r="18">
      <c r="A18" s="4" t="inlineStr">
        <is>
          <t>Accounts payable</t>
        </is>
      </c>
      <c r="B18" s="5" t="n">
        <v>6946</v>
      </c>
      <c r="C18" s="5" t="n">
        <v>10348</v>
      </c>
    </row>
    <row r="19">
      <c r="A19" s="4" t="inlineStr">
        <is>
          <t>Accrued liabilities</t>
        </is>
      </c>
      <c r="B19" s="5" t="n">
        <v>98439</v>
      </c>
      <c r="C19" s="5" t="n">
        <v>105903</v>
      </c>
    </row>
    <row r="20">
      <c r="A20" s="4" t="inlineStr">
        <is>
          <t>Current portion of unrecognized tax benefits</t>
        </is>
      </c>
      <c r="B20" s="5" t="n">
        <v>25623</v>
      </c>
      <c r="C20" s="5" t="n">
        <v>23979</v>
      </c>
    </row>
    <row r="21">
      <c r="A21" s="4" t="inlineStr">
        <is>
          <t>Contract liabilities</t>
        </is>
      </c>
      <c r="B21" s="5" t="n">
        <v>32534</v>
      </c>
      <c r="C21" s="5" t="n">
        <v>44558</v>
      </c>
    </row>
    <row r="22">
      <c r="A22" s="4" t="inlineStr">
        <is>
          <t>Other current liabilities</t>
        </is>
      </c>
      <c r="B22" s="5" t="n">
        <v>5906</v>
      </c>
      <c r="C22" s="5" t="n">
        <v>8402</v>
      </c>
    </row>
    <row r="23">
      <c r="A23" s="4" t="inlineStr">
        <is>
          <t>Total current liabilities</t>
        </is>
      </c>
      <c r="B23" s="5" t="n">
        <v>221948</v>
      </c>
      <c r="C23" s="5" t="n">
        <v>263190</v>
      </c>
    </row>
    <row r="24">
      <c r="A24" s="4" t="inlineStr">
        <is>
          <t>ABL Facility</t>
        </is>
      </c>
      <c r="B24" s="5" t="n">
        <v>21900</v>
      </c>
      <c r="C24" s="5" t="n">
        <v>48845</v>
      </c>
    </row>
    <row r="25">
      <c r="A25" s="4" t="inlineStr">
        <is>
          <t>Pension obligations, net</t>
        </is>
      </c>
      <c r="B25" s="5" t="n">
        <v>73723</v>
      </c>
      <c r="C25" s="5" t="n">
        <v>69388</v>
      </c>
    </row>
    <row r="26">
      <c r="A26" s="4" t="inlineStr">
        <is>
          <t>Other liabilities</t>
        </is>
      </c>
      <c r="B26" s="5" t="n">
        <v>9246</v>
      </c>
      <c r="C26" s="5" t="n">
        <v>18995</v>
      </c>
    </row>
    <row r="27">
      <c r="A27" s="4" t="inlineStr">
        <is>
          <t>Total long-term liabilities</t>
        </is>
      </c>
      <c r="B27" s="5" t="n">
        <v>338273</v>
      </c>
      <c r="C27" s="5" t="n">
        <v>367280</v>
      </c>
    </row>
    <row r="28">
      <c r="A28" s="4" t="inlineStr">
        <is>
          <t>Commitments and contingencies (see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 $0.01 par value, 250,000,000 shares authorized; 63,840,032 shares issued and 36,322,417 shares outstanding at September 30, 2024; and 62,660,783 shares issued and 35,302,746 shares outstanding at December 31, 2023</t>
        </is>
      </c>
      <c r="B30" s="5" t="n">
        <v>638</v>
      </c>
      <c r="C30" s="5" t="n">
        <v>627</v>
      </c>
    </row>
    <row r="31">
      <c r="A31" s="4" t="inlineStr">
        <is>
          <t>Additional paid-in capital</t>
        </is>
      </c>
      <c r="B31" s="5" t="n">
        <v>1177078</v>
      </c>
      <c r="C31" s="5" t="n">
        <v>1151259</v>
      </c>
    </row>
    <row r="32">
      <c r="A32" s="4" t="inlineStr">
        <is>
          <t>Treasury stock - 27,517,615 shares at September 30, 2024 and 27,358,037 shares at December 31, 2023</t>
        </is>
      </c>
      <c r="B32" s="5" t="n">
        <v>-488824</v>
      </c>
      <c r="C32" s="5" t="n">
        <v>-485793</v>
      </c>
    </row>
    <row r="33">
      <c r="A33" s="4" t="inlineStr">
        <is>
          <t>Accumulated other comprehensive loss</t>
        </is>
      </c>
      <c r="B33" s="5" t="n">
        <v>-14059</v>
      </c>
      <c r="C33" s="5" t="n">
        <v>-15191</v>
      </c>
    </row>
    <row r="34">
      <c r="A34" s="4" t="inlineStr">
        <is>
          <t>Accumulated deficit</t>
        </is>
      </c>
      <c r="B34" s="5" t="n">
        <v>-580301</v>
      </c>
      <c r="C34" s="5" t="n">
        <v>-498202</v>
      </c>
    </row>
    <row r="35">
      <c r="A35" s="4" t="inlineStr">
        <is>
          <t>Total stockholders' equity</t>
        </is>
      </c>
      <c r="B35" s="5" t="n">
        <v>94532</v>
      </c>
      <c r="C35" s="5" t="n">
        <v>152700</v>
      </c>
    </row>
    <row r="36">
      <c r="A36" s="4" t="inlineStr">
        <is>
          <t>Total liabilities and stockholders' equity</t>
        </is>
      </c>
      <c r="B36" s="5" t="n">
        <v>654753</v>
      </c>
      <c r="C36" s="5" t="n">
        <v>783170</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urrent portion of Term Loan</t>
        </is>
      </c>
      <c r="B39" s="5" t="n">
        <v>35783</v>
      </c>
      <c r="C39" s="5" t="n">
        <v>70000</v>
      </c>
    </row>
    <row r="40">
      <c r="A40" s="4" t="inlineStr">
        <is>
          <t>Term Loan, net</t>
        </is>
      </c>
      <c r="B40" s="5" t="n">
        <v>157794</v>
      </c>
      <c r="C40" s="5" t="n">
        <v>230052</v>
      </c>
    </row>
    <row r="41">
      <c r="A41" s="4" t="inlineStr">
        <is>
          <t>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urrent portion of Term Loan</t>
        </is>
      </c>
      <c r="B43" s="5" t="n">
        <v>16717</v>
      </c>
      <c r="C43" s="5" t="n">
        <v>0</v>
      </c>
    </row>
    <row r="44">
      <c r="A44" s="4" t="inlineStr">
        <is>
          <t>Term Loan, net</t>
        </is>
      </c>
      <c r="B44" s="6" t="n">
        <v>75610</v>
      </c>
      <c r="C4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Allowance for Credit Losses</t>
        </is>
      </c>
      <c r="B4" s="4" t="inlineStr">
        <is>
          <t xml:space="preserve">The following table sets forth the Company's allowance for credit losses as of September 30, 2024 and 2023: (in thousands) 2024 2023 Balance as of January 1 $ 14,961 $ 14,799 Additions (1) 12,256 10,397 Deductions (2) (8,294) (11,409) Balance as of September 30 (3) $ 18,923 $ 13,787 (1) For the nine months ended September 30, 2024 and 2023, the Company recorded a provision for credit losses of $12.3 million and $10.4 million, respectively, which is included in General and administrative expense in the Company's consolidated statements of operations and comprehensive (loss). For the three months ended September 30, 2024 and 2023, the Company recorded a provision for credit losses of $3.3 million a nd $3.1 million, respectively, which is included in General and administrative expense in the Company's consolidated statements of operations and comprehensive (loss). (2) For the nine months ended September 30, 2024 and 2023, the deductions represent amounts written off as uncollectible, net of recoveries. (3) As of September 30, 2024, $18.9 million of the allowance is attributable to Accounts receivable and less than $0.1 million is attributable to Contract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The following table sets forth additional financial information related to the Company's accrued liabilities as of September 30, 2024 and December 31, 2023: (in thousands) September 30, 2024 December 31, 2023 Accrued salaries and related expenses $ 49,927 $ 57,357 Accrued expenses 39,153 37,889 Accrued taxes 7,122 8,832 Accrued service credits 2,237 1,825 Accrued liabilities $ 98,439 $ 105,9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Debt Obligations</t>
        </is>
      </c>
      <c r="B4" s="4" t="inlineStr">
        <is>
          <t xml:space="preserve">The following table sets forth the Company's outstanding debt obligations as of September 30, 2024 and December 31, 2023: (in thousands) Maturity Interest Rate September 30, 2024 December 31, 2023 New Term Loan May 1, 2029 SOFR + 6.75% $ 297,500 $ — Prior Term Loan March 1, 2026 SOFR + 8.5% — 309,368 New ABL Facility May 1, 2028 SOFR + 2.50% - 2.75% 21,900 — Prior ABL Facility March 1, 2026 SOFR + 3.0% — 48,845 Unamortized original issue discount and debt issuance costs (11,596) (9,316) Total debt obligations $ 307,804 $ 348,897 Current portion of New Term Loan/Prior Term Loan (52,500) (70,000) Total long-term debt obligations $ 255,304 $ 278,8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Net Periodic Pension Cost</t>
        </is>
      </c>
      <c r="B4" s="4" t="inlineStr">
        <is>
          <t xml:space="preserve">The following table details the other components of net periodic pension cost for the Company's pension plans: Three Months Ended September 30, Nine Months Ended September 30, (in thousands) 2024 2023 2024 2023 Interest cost $ 4,824 $ 5,138 $ 14,472 $ 16,048 Expected return on assets (3,243) (3,223) (9,729) (10,384) Settlement (gain) — — — (420) Remeasurement (gain) — (13) — (1,356) Net periodic pension cost $ 1,581 $ 1,902 $ 4,743 $ 3,8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and 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hare-based Payment Arrangement, Cost by Plan</t>
        </is>
      </c>
      <c r="B4" s="4" t="inlineStr">
        <is>
          <t xml:space="preserve">The following table sets forth stock-based compensation expense recognized by the Company in the following line items in the Company's consolidated statements of operations and comprehensive (loss) during the periods presented: Three Months Ended September 30, Nine Months Ended September 30, (in thousands) 2024 2023 2024 2023 Cost of services $ 160 $ 174 $ 507 $ 496 Sales and marketing 1,915 2,691 5,255 8,303 General and administrative 3,936 2,597 11,891 7,854 Stock-based compensation expense $ 6,011 $ 5,462 $ 17,653 $ 16,653 </t>
        </is>
      </c>
    </row>
    <row r="5">
      <c r="A5" s="4" t="inlineStr">
        <is>
          <t>Schedule of Stock-based Compensation Expense</t>
        </is>
      </c>
      <c r="B5" s="4" t="inlineStr">
        <is>
          <t xml:space="preserve">The following table sets forth stock-based compensation expense by award type during the periods presented: Three Months Ended September 30, Nine Months Ended September 30, (in thousands) 2024 2023 2024 2023 RSUs $ 3,101 $ 2,423 $ 9,685 $ 7,243 PSUs 2,559 2,379 6,664 6,994 Stock options 145 419 435 1,260 ESPP 206 241 869 1,156 Stock-based compensation expense $ 6,011 $ 5,462 $ 17,653 $ 16,653 </t>
        </is>
      </c>
    </row>
    <row r="6">
      <c r="A6" s="4" t="inlineStr">
        <is>
          <t>Schedule of Nonvested Restricted Stock Shares Activity</t>
        </is>
      </c>
      <c r="B6" s="4" t="inlineStr">
        <is>
          <t xml:space="preserve">The following table sets forth the Company's restricted stock unit (“ RSU ”) activity during the nine months ended September 30, 2024: Number of Restricted Stock Units Weighted-Average Grant-Date Fair Value Nonvested balance as of December 31, 2023 992,464 $ 21.52 Granted 891,598 18.42 Vested (440,655) 22.12 Forfeited (231,440) 19.32 Nonvested balance as of September 30, 2024 1,211,967 $ 19.44 </t>
        </is>
      </c>
    </row>
    <row r="7">
      <c r="A7" s="4" t="inlineStr">
        <is>
          <t>Schedule of Nonvested Performance-Based Units Activity</t>
        </is>
      </c>
      <c r="B7" s="4" t="inlineStr">
        <is>
          <t xml:space="preserve">The following table sets forth the Company's performance-based restricted stock unit (“ PSU ”) activity during the nine months ended September 30, 2024: Number of Performance-Based Restricted Stock Units Weighted-Average Grant-Date Fair Value Nonvested balance as of December 31, 2023 1,130,779 $ 23.68 Granted 693,936 18.89 Vested (122,241) 26.33 Forfeited (352,116) 22.31 Nonvested balance as of September 30, 2024 1,350,358 $ 2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the Company's basic and diluted earnings per share for the three and nine months ended September 30, 2024 and 2023: Three Months Ended September 30, Nine Months Ended September 30, (in thousands, except share and per share amounts) 2024 2023 2024 2023 Basic net (loss) per share: Net (loss) $ (96,071) $ (27,046) $ (82,099) $ (1,754) Weighted-average common shares outstanding during the period 36,308,992 34,848,899 35,983,826 34,619,794 Basic net (loss) per share $ (2.65) $ (0.78) $ (2.28) $ (0.05) Three Months Ended September 30, Nine Months Ended September 30, (in thousands, except share and per share amounts) 2024 2023 2024 2023 Diluted net (loss) per share: Net (loss) $ (96,071) $ (27,046) $ (82,099) $ (1,754) Weighted-average basic shares outstanding during the period 36,308,992 34,848,899 35,983,826 34,619,794 Plus: Common stock equivalents associated with stock-based compensation — — — — Weighted-average diluted shares outstanding 36,308,992 34,848,899 35,983,826 34,619,794 Diluted net (loss) per share $ (2.65) $ (0.78) $ (2.28) $ (0.05)</t>
        </is>
      </c>
    </row>
    <row r="5">
      <c r="A5" s="4" t="inlineStr">
        <is>
          <t>Schedule of Computation of Diluted Shares Outstanding</t>
        </is>
      </c>
      <c r="B5" s="4" t="inlineStr">
        <is>
          <t xml:space="preserve">The computation of weighted-average diluted shares outstanding excluded the following share amounts as their effect would have been anti-dilutive for the three and nine months ended September 30, 2024 and 2023: Three Months Ended September 30, Nine Months Ended September 30, 2024 2023 2024 2023 Outstanding RSUs 36,334 — 228,681 218,804 Outstanding PSUs — 147,914 221,326 238,655 Outstanding ESPP shares 61,442 38,581 228,707 64,091 Outstanding stock warrants — — — 3,489,6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Loss</t>
        </is>
      </c>
      <c r="B4" s="4" t="inlineStr">
        <is>
          <t>The following table summarizes the changes in accumulated other comprehensive loss, which is reported as a component of stockholders' equity, for the nine months ended September 30, 2024 and 2023: Accumulated Other Comprehensive Loss (in thousands) 2024 2023 Beginning balance at January 1, $ (15,191) $ (16,261) Foreign currency translation adjustment, net of tax expense of $0.4 million and $1.8 million, respectively 1,132 (4,332) Ending balance at September 30, $ (14,059) $ (20,5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the operating results of the Company's reportable segments: Three Months Ended September 30, 2024 (in thousands) Thryv Marketing Services Thryv SaaS Total Revenue $ 92,797 $ 87,055 $ 179,852 Segment Gross Profit 51,374 60,607 111,981 Segment Adjusted EBITDA 9,309 10,314 19,623 Three Months Ended September 30, 2023 (in thousands) Thryv Marketing Services Thryv SaaS Total Revenue $ 116,462 $ 67,360 $ 183,822 Segment Gross Profit 60,776 42,868 103,644 Segment Adjusted EBITDA 7,835 (504) 7,331 Nine Months Ended September 30, 2024 (in thousands) Thryv Marketing Services Thryv SaaS Total Revenue $ 398,389 $ 239,171 $ 637,560 Segment Gross Profit 252,219 161,991 414,210 Segment Adjusted EBITDA 109,137 23,914 133,051 Nine Months Ended September 30, 2023 (in thousands) Thryv Marketing Services Thryv SaaS Total Revenue $ 491,051 $ 189,747 $ 680,798 Segment Gross Profit 299,305 119,232 418,537 Segment Adjusted EBITDA 129,717 5,522 135,239 </t>
        </is>
      </c>
    </row>
    <row r="5">
      <c r="A5" s="4" t="inlineStr">
        <is>
          <t>Schedule of Reconciliation of Earnings Before Interest, Tax, Depreciation, and Amortization from Segments to Consolidated</t>
        </is>
      </c>
      <c r="B5" s="4" t="inlineStr">
        <is>
          <t>A reconciliation of the Company’s (Loss) before income tax benefit (expense) to total Segment Adjusted EBITDA is as follows : Three Months Ended September 30, Nine Months Ended September 30, (in thousands) 2024 2023 2024 2023 (Loss) before income tax benefit (expense) $ (101,446) $ (37,287) $ (75,459) $ (10,927) Interest expense 11,514 15,131 37,048 47,911 Depreciation and amortization expense 12,519 15,842 41,144 46,940 Stock-based compensation expense 6,011 5,462 17,653 16,653 Restructuring and integration expenses 4,861 3,584 17,679 12,845 Transaction costs (1) 1,706 — 1,706 373 Other components of net periodic pension cost 1,581 1,902 4,743 3,888 Loss on early extinguishment of debt — — 6,638 — Non-cash loss from remeasurement of indemnification asset — — — 10,734 Impairment charges 83,094 — 83,094 — Other (217) 2,697 (1,195) 6,822 Total Segment Adjusted EBITDA $ 19,623 $ 7,331 $ 133,051 $ 135,239 (1) Consists of expenses related to the Keap Acquisition during the three and nine months ended September 30, 2024 and the Yellow Acquisition during the nine months ended September 30, 2023.</t>
        </is>
      </c>
    </row>
    <row r="6">
      <c r="A6" s="4" t="inlineStr">
        <is>
          <t>Schedule of Disaggregation of Revenue</t>
        </is>
      </c>
      <c r="B6" s="4" t="inlineStr">
        <is>
          <t xml:space="preserve">The following table sets forth the Company's disaggregation of Revenue based on services for the periods indicated: Three Months Ended September 30, Nine Months Ended September 30, (in thousands) 2024 2023 2024 2023 Thryv Marketing Services Print $ 44,174 $ 22,222 $ 211,441 $ 186,082 Digital 48,623 94,240 186,948 304,969 Total Thryv Marketing Services 92,797 116,462 398,389 491,051 Thryv SaaS 87,055 67,360 239,171 189,747 Revenue $ 179,852 $ 183,822 $ 637,560 $ 680,798 Revenue by geography is based on the location of the customer. The following table sets forth the Company's disaggregation of Revenue based on geographic region for the periods indicated: Three Months Ended September 30, Nine Months Ended September 30, (in thousands) 2024 2023 2024 2023 United States $ 156,016 $ 157,534 $ 530,585 $ 560,795 International 23,836 26,288 106,975 120,003 Revenue $ 179,852 $ 183,822 $ 637,560 $ 680,7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Narrative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453</v>
      </c>
      <c r="C3" s="6" t="n">
        <v>18216</v>
      </c>
      <c r="D3" s="6" t="n">
        <v>14676</v>
      </c>
      <c r="E3" s="4" t="inlineStr">
        <is>
          <t xml:space="preserve"> </t>
        </is>
      </c>
    </row>
    <row r="4">
      <c r="A4" s="4" t="inlineStr">
        <is>
          <t>Restricted cash, included in Other current assets</t>
        </is>
      </c>
      <c r="B4" s="5" t="n">
        <v>1421</v>
      </c>
      <c r="C4" s="4" t="inlineStr">
        <is>
          <t xml:space="preserve"> </t>
        </is>
      </c>
      <c r="D4" s="5" t="n">
        <v>2275</v>
      </c>
      <c r="E4" s="4" t="inlineStr">
        <is>
          <t xml:space="preserve"> </t>
        </is>
      </c>
    </row>
    <row r="5">
      <c r="A5" s="4" t="inlineStr">
        <is>
          <t>Total cash, cash equivalents and restricted cash</t>
        </is>
      </c>
      <c r="B5" s="6" t="n">
        <v>13874</v>
      </c>
      <c r="C5" s="6" t="n">
        <v>20530</v>
      </c>
      <c r="D5" s="6" t="n">
        <v>16951</v>
      </c>
      <c r="E5" s="6" t="n">
        <v>181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t>
        </is>
      </c>
      <c r="B3" s="6" t="n">
        <v>18890</v>
      </c>
      <c r="C3" s="6" t="n">
        <v>14926</v>
      </c>
    </row>
    <row r="4">
      <c r="A4" s="4" t="inlineStr">
        <is>
          <t>Contract assets, net of allowance</t>
        </is>
      </c>
      <c r="B4" s="6" t="n">
        <v>33</v>
      </c>
      <c r="C4" s="6" t="n">
        <v>35</v>
      </c>
    </row>
    <row r="5">
      <c r="A5" s="4" t="inlineStr">
        <is>
          <t>Common stock, par value (in dollars per share)</t>
        </is>
      </c>
      <c r="B5" s="7" t="n">
        <v>0.01</v>
      </c>
      <c r="C5" s="7" t="n">
        <v>0.01</v>
      </c>
    </row>
    <row r="6">
      <c r="A6" s="4" t="inlineStr">
        <is>
          <t>Common stock, authorized (in shares)</t>
        </is>
      </c>
      <c r="B6" s="5" t="n">
        <v>250000000</v>
      </c>
      <c r="C6" s="5" t="n">
        <v>250000000</v>
      </c>
    </row>
    <row r="7">
      <c r="A7" s="4" t="inlineStr">
        <is>
          <t>Common stock, issued (in shares)</t>
        </is>
      </c>
      <c r="B7" s="5" t="n">
        <v>63840032</v>
      </c>
      <c r="C7" s="5" t="n">
        <v>62660783</v>
      </c>
    </row>
    <row r="8">
      <c r="A8" s="4" t="inlineStr">
        <is>
          <t>Common stock, outstanding (in shares)</t>
        </is>
      </c>
      <c r="B8" s="5" t="n">
        <v>36322417</v>
      </c>
      <c r="C8" s="5" t="n">
        <v>35302746</v>
      </c>
    </row>
    <row r="9">
      <c r="A9" s="4" t="inlineStr">
        <is>
          <t>Treasury stock (in shares)</t>
        </is>
      </c>
      <c r="B9" s="5" t="n">
        <v>27517615</v>
      </c>
      <c r="C9" s="5" t="n">
        <v>273580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Apr. 03, 2023</t>
        </is>
      </c>
      <c r="C1" s="2" t="inlineStr">
        <is>
          <t>Sep. 30,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18884</v>
      </c>
      <c r="D3" s="6" t="n">
        <v>302400</v>
      </c>
      <c r="E3" s="6" t="n">
        <v>566004</v>
      </c>
    </row>
    <row r="4">
      <c r="A4" s="4" t="inlineStr">
        <is>
          <t>Yellow New Zealan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quisition of a business, net of cash acquired</t>
        </is>
      </c>
      <c r="B6" s="6" t="n">
        <v>8897</v>
      </c>
      <c r="C6" s="4" t="inlineStr">
        <is>
          <t xml:space="preserve"> </t>
        </is>
      </c>
      <c r="D6" s="4" t="inlineStr">
        <is>
          <t xml:space="preserve"> </t>
        </is>
      </c>
      <c r="E6" s="4" t="inlineStr">
        <is>
          <t xml:space="preserve"> </t>
        </is>
      </c>
    </row>
    <row r="7">
      <c r="A7" s="4" t="inlineStr">
        <is>
          <t>Cash acquired from acquisition</t>
        </is>
      </c>
      <c r="B7" s="5" t="n">
        <v>1700</v>
      </c>
      <c r="C7" s="4" t="inlineStr">
        <is>
          <t xml:space="preserve"> </t>
        </is>
      </c>
      <c r="D7" s="4" t="inlineStr">
        <is>
          <t xml:space="preserve"> </t>
        </is>
      </c>
      <c r="E7" s="4" t="inlineStr">
        <is>
          <t xml:space="preserve"> </t>
        </is>
      </c>
    </row>
    <row r="8">
      <c r="A8" s="4" t="inlineStr">
        <is>
          <t>Current assets</t>
        </is>
      </c>
      <c r="B8" s="5" t="n">
        <v>2438</v>
      </c>
      <c r="C8" s="4" t="inlineStr">
        <is>
          <t xml:space="preserve"> </t>
        </is>
      </c>
      <c r="D8" s="4" t="inlineStr">
        <is>
          <t xml:space="preserve"> </t>
        </is>
      </c>
      <c r="E8" s="4" t="inlineStr">
        <is>
          <t xml:space="preserve"> </t>
        </is>
      </c>
    </row>
    <row r="9">
      <c r="A9" s="4" t="inlineStr">
        <is>
          <t>Fixed and intangible assets</t>
        </is>
      </c>
      <c r="B9" s="5" t="n">
        <v>5565</v>
      </c>
      <c r="C9" s="4" t="inlineStr">
        <is>
          <t xml:space="preserve"> </t>
        </is>
      </c>
      <c r="D9" s="4" t="inlineStr">
        <is>
          <t xml:space="preserve"> </t>
        </is>
      </c>
      <c r="E9" s="4" t="inlineStr">
        <is>
          <t xml:space="preserve"> </t>
        </is>
      </c>
    </row>
    <row r="10">
      <c r="A10" s="4" t="inlineStr">
        <is>
          <t>Goodwill</t>
        </is>
      </c>
      <c r="B10" s="5" t="n">
        <v>5129</v>
      </c>
      <c r="C10" s="4" t="inlineStr">
        <is>
          <t xml:space="preserve"> </t>
        </is>
      </c>
      <c r="D10" s="4" t="inlineStr">
        <is>
          <t xml:space="preserve"> </t>
        </is>
      </c>
      <c r="E10" s="4" t="inlineStr">
        <is>
          <t xml:space="preserve"> </t>
        </is>
      </c>
    </row>
    <row r="11">
      <c r="A11" s="4" t="inlineStr">
        <is>
          <t>Accounts payable assumed in business acquisition</t>
        </is>
      </c>
      <c r="B11" s="6" t="n">
        <v>4700</v>
      </c>
      <c r="C11" s="4" t="inlineStr">
        <is>
          <t xml:space="preserve"> </t>
        </is>
      </c>
      <c r="D11" s="4" t="inlineStr">
        <is>
          <t xml:space="preserve"> </t>
        </is>
      </c>
      <c r="E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Thousands</t>
        </is>
      </c>
      <c r="B1" s="2" t="inlineStr">
        <is>
          <t>Sep. 30, 2024</t>
        </is>
      </c>
      <c r="C1" s="2" t="inlineStr">
        <is>
          <t>Dec. 31, 2023</t>
        </is>
      </c>
      <c r="D1" s="2" t="inlineStr">
        <is>
          <t>Apr. 03,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18884</v>
      </c>
      <c r="C3" s="6" t="n">
        <v>302400</v>
      </c>
      <c r="D3" s="4" t="inlineStr">
        <is>
          <t xml:space="preserve"> </t>
        </is>
      </c>
      <c r="E3" s="6" t="n">
        <v>566004</v>
      </c>
    </row>
    <row r="4">
      <c r="A4" s="4" t="inlineStr">
        <is>
          <t>Yellow New Zealan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6" t="n">
        <v>2438</v>
      </c>
      <c r="E6" s="4" t="inlineStr">
        <is>
          <t xml:space="preserve"> </t>
        </is>
      </c>
    </row>
    <row r="7">
      <c r="A7" s="4" t="inlineStr">
        <is>
          <t>Fixed and intangible assets</t>
        </is>
      </c>
      <c r="B7" s="4" t="inlineStr">
        <is>
          <t xml:space="preserve"> </t>
        </is>
      </c>
      <c r="C7" s="4" t="inlineStr">
        <is>
          <t xml:space="preserve"> </t>
        </is>
      </c>
      <c r="D7" s="5" t="n">
        <v>5565</v>
      </c>
      <c r="E7" s="4" t="inlineStr">
        <is>
          <t xml:space="preserve"> </t>
        </is>
      </c>
    </row>
    <row r="8">
      <c r="A8" s="4" t="inlineStr">
        <is>
          <t>Other assets</t>
        </is>
      </c>
      <c r="B8" s="4" t="inlineStr">
        <is>
          <t xml:space="preserve"> </t>
        </is>
      </c>
      <c r="C8" s="4" t="inlineStr">
        <is>
          <t xml:space="preserve"> </t>
        </is>
      </c>
      <c r="D8" s="5" t="n">
        <v>457</v>
      </c>
      <c r="E8" s="4" t="inlineStr">
        <is>
          <t xml:space="preserve"> </t>
        </is>
      </c>
    </row>
    <row r="9">
      <c r="A9" s="4" t="inlineStr">
        <is>
          <t>Current liabilities</t>
        </is>
      </c>
      <c r="B9" s="4" t="inlineStr">
        <is>
          <t xml:space="preserve"> </t>
        </is>
      </c>
      <c r="C9" s="4" t="inlineStr">
        <is>
          <t xml:space="preserve"> </t>
        </is>
      </c>
      <c r="D9" s="5" t="n">
        <v>-3533</v>
      </c>
      <c r="E9" s="4" t="inlineStr">
        <is>
          <t xml:space="preserve"> </t>
        </is>
      </c>
    </row>
    <row r="10">
      <c r="A10" s="4" t="inlineStr">
        <is>
          <t>Other liabilities</t>
        </is>
      </c>
      <c r="B10" s="4" t="inlineStr">
        <is>
          <t xml:space="preserve"> </t>
        </is>
      </c>
      <c r="C10" s="4" t="inlineStr">
        <is>
          <t xml:space="preserve"> </t>
        </is>
      </c>
      <c r="D10" s="5" t="n">
        <v>-1159</v>
      </c>
      <c r="E10" s="4" t="inlineStr">
        <is>
          <t xml:space="preserve"> </t>
        </is>
      </c>
    </row>
    <row r="11">
      <c r="A11" s="4" t="inlineStr">
        <is>
          <t>Goodwill</t>
        </is>
      </c>
      <c r="B11" s="4" t="inlineStr">
        <is>
          <t xml:space="preserve"> </t>
        </is>
      </c>
      <c r="C11" s="4" t="inlineStr">
        <is>
          <t xml:space="preserve"> </t>
        </is>
      </c>
      <c r="D11" s="5" t="n">
        <v>5129</v>
      </c>
      <c r="E11" s="4" t="inlineStr">
        <is>
          <t xml:space="preserve"> </t>
        </is>
      </c>
    </row>
    <row r="12">
      <c r="A12" s="4" t="inlineStr">
        <is>
          <t>Fair value allocated to net assets acquired</t>
        </is>
      </c>
      <c r="B12" s="4" t="inlineStr">
        <is>
          <t xml:space="preserve"> </t>
        </is>
      </c>
      <c r="C12" s="4" t="inlineStr">
        <is>
          <t xml:space="preserve"> </t>
        </is>
      </c>
      <c r="D12" s="6" t="n">
        <v>8897</v>
      </c>
      <c r="E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1</v>
      </c>
      <c r="C4" s="8" t="n">
        <v>1.6</v>
      </c>
      <c r="D4" s="8" t="n">
        <v>37.8</v>
      </c>
      <c r="E4" s="8" t="n">
        <v>40.6</v>
      </c>
    </row>
    <row r="5">
      <c r="A5" s="4" t="inlineStr">
        <is>
          <t>Revenue, Remaining Performance Obligation, Expected Timing of Satisfaction, Start Date [Axis]: 2024-10-01</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venue, remaining performance obligations period (in months)</t>
        </is>
      </c>
      <c r="B7" s="4" t="inlineStr">
        <is>
          <t>12 months</t>
        </is>
      </c>
      <c r="C7" s="4" t="inlineStr">
        <is>
          <t xml:space="preserve"> </t>
        </is>
      </c>
      <c r="D7" s="4" t="inlineStr">
        <is>
          <t>12 months</t>
        </is>
      </c>
      <c r="E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air Value Measurements - Narrative (Details) - USD ($) $ in Thousands</t>
        </is>
      </c>
      <c r="C1" s="2" t="inlineStr">
        <is>
          <t>3 Months Ended</t>
        </is>
      </c>
      <c r="E1" s="2" t="inlineStr">
        <is>
          <t>9 Months Ended</t>
        </is>
      </c>
    </row>
    <row r="2">
      <c r="B2" s="2" t="inlineStr">
        <is>
          <t>Jun. 22, 2023</t>
        </is>
      </c>
      <c r="C2" s="2" t="inlineStr">
        <is>
          <t>Sep. 30, 2024</t>
        </is>
      </c>
      <c r="D2" s="2" t="inlineStr">
        <is>
          <t>Sep. 30, 2023</t>
        </is>
      </c>
      <c r="E2" s="2" t="inlineStr">
        <is>
          <t>Sep. 30, 2024</t>
        </is>
      </c>
      <c r="F2" s="2" t="inlineStr">
        <is>
          <t>Sep. 30, 2023</t>
        </is>
      </c>
      <c r="G2" s="2" t="inlineStr">
        <is>
          <t>Jun. 30, 2017</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f indemnification asset</t>
        </is>
      </c>
      <c r="B4" s="4" t="inlineStr">
        <is>
          <t xml:space="preserve"> </t>
        </is>
      </c>
      <c r="C4" s="4" t="inlineStr">
        <is>
          <t xml:space="preserve"> </t>
        </is>
      </c>
      <c r="D4" s="4" t="inlineStr">
        <is>
          <t xml:space="preserve"> </t>
        </is>
      </c>
      <c r="E4" s="4" t="inlineStr">
        <is>
          <t xml:space="preserve"> </t>
        </is>
      </c>
      <c r="F4" s="6" t="n">
        <v>15760</v>
      </c>
      <c r="G4" s="4" t="inlineStr">
        <is>
          <t xml:space="preserve"> </t>
        </is>
      </c>
    </row>
    <row r="5">
      <c r="A5" s="4" t="inlineStr">
        <is>
          <t>Gain (loss) on remeasurement of indemnification asset</t>
        </is>
      </c>
      <c r="B5" s="4" t="inlineStr">
        <is>
          <t xml:space="preserve"> </t>
        </is>
      </c>
      <c r="C5" s="6" t="n">
        <v>0</v>
      </c>
      <c r="D5" s="6" t="n">
        <v>0</v>
      </c>
      <c r="E5" s="6" t="n">
        <v>0</v>
      </c>
      <c r="F5" s="5" t="n">
        <v>-10734</v>
      </c>
      <c r="G5" s="4" t="inlineStr">
        <is>
          <t xml:space="preserve"> </t>
        </is>
      </c>
    </row>
    <row r="6">
      <c r="A6" s="4" t="inlineStr">
        <is>
          <t>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of indemnification asset</t>
        </is>
      </c>
      <c r="B8" s="6" t="n">
        <v>15800</v>
      </c>
      <c r="C8" s="4" t="inlineStr">
        <is>
          <t xml:space="preserve"> </t>
        </is>
      </c>
      <c r="D8" s="4" t="inlineStr">
        <is>
          <t xml:space="preserve"> </t>
        </is>
      </c>
      <c r="E8" s="4" t="inlineStr">
        <is>
          <t xml:space="preserve"> </t>
        </is>
      </c>
      <c r="F8" s="6" t="n">
        <v>15760</v>
      </c>
      <c r="G8" s="4" t="inlineStr">
        <is>
          <t xml:space="preserve"> </t>
        </is>
      </c>
    </row>
    <row r="9">
      <c r="A9" s="4" t="inlineStr">
        <is>
          <t>Settlement of indemnification asset (in shares)</t>
        </is>
      </c>
      <c r="B9" s="5" t="n">
        <v>613954</v>
      </c>
      <c r="C9" s="4" t="inlineStr">
        <is>
          <t xml:space="preserve"> </t>
        </is>
      </c>
      <c r="D9" s="4" t="inlineStr">
        <is>
          <t xml:space="preserve"> </t>
        </is>
      </c>
      <c r="E9" s="4" t="inlineStr">
        <is>
          <t xml:space="preserve"> </t>
        </is>
      </c>
      <c r="F9" s="5" t="n">
        <v>613954</v>
      </c>
      <c r="G9" s="4" t="inlineStr">
        <is>
          <t xml:space="preserve"> </t>
        </is>
      </c>
    </row>
    <row r="10">
      <c r="A10" s="4" t="inlineStr">
        <is>
          <t>Number of shares expected to be retain by the seller (in shares)</t>
        </is>
      </c>
      <c r="B10" s="5" t="n">
        <v>119076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YP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held in escrow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804715</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Carrying Value of Debt Instruments (Details) - USD ($) $ in Thousands</t>
        </is>
      </c>
      <c r="B1" s="2" t="inlineStr">
        <is>
          <t>Sep. 30, 2024</t>
        </is>
      </c>
      <c r="C1" s="2" t="inlineStr">
        <is>
          <t>Dec. 31, 2023</t>
        </is>
      </c>
    </row>
    <row r="2">
      <c r="A2" s="4" t="inlineStr">
        <is>
          <t>New Term Loan | Carrying Amoun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Long-term debt, fair value</t>
        </is>
      </c>
      <c r="B4" s="6" t="n">
        <v>285904</v>
      </c>
      <c r="C4" s="6" t="n">
        <v>0</v>
      </c>
    </row>
    <row r="5">
      <c r="A5" s="4" t="inlineStr">
        <is>
          <t>New Term Loan | Fair Value</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Long-term debt, fair value</t>
        </is>
      </c>
      <c r="B7" s="5" t="n">
        <v>290372</v>
      </c>
      <c r="C7" s="5" t="n">
        <v>0</v>
      </c>
    </row>
    <row r="8">
      <c r="A8" s="4" t="inlineStr">
        <is>
          <t>Term Loan | Carrying Amount</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Long-term debt, fair value</t>
        </is>
      </c>
      <c r="B10" s="5" t="n">
        <v>0</v>
      </c>
      <c r="C10" s="5" t="n">
        <v>300052</v>
      </c>
    </row>
    <row r="11">
      <c r="A11" s="4" t="inlineStr">
        <is>
          <t>Term Loan | Fair Value</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Long-term debt, fair value</t>
        </is>
      </c>
      <c r="B13" s="6" t="n">
        <v>0</v>
      </c>
      <c r="C13" s="6" t="n">
        <v>3000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 Schedule of Goodwill Rollforward (Details)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302400000</v>
      </c>
      <c r="D4" s="6" t="n">
        <v>566004000</v>
      </c>
    </row>
    <row r="5">
      <c r="A5" s="4" t="inlineStr">
        <is>
          <t>Yellow Acquisition</t>
        </is>
      </c>
      <c r="B5" s="4" t="inlineStr">
        <is>
          <t xml:space="preserve"> </t>
        </is>
      </c>
      <c r="C5" s="4" t="inlineStr">
        <is>
          <t xml:space="preserve"> </t>
        </is>
      </c>
      <c r="D5" s="5" t="n">
        <v>5129000</v>
      </c>
    </row>
    <row r="6">
      <c r="A6" s="4" t="inlineStr">
        <is>
          <t>Impairments</t>
        </is>
      </c>
      <c r="B6" s="4" t="inlineStr">
        <is>
          <t xml:space="preserve"> </t>
        </is>
      </c>
      <c r="C6" s="5" t="n">
        <v>-83094000</v>
      </c>
      <c r="D6" s="5" t="n">
        <v>-268800000</v>
      </c>
    </row>
    <row r="7">
      <c r="A7" s="4" t="inlineStr">
        <is>
          <t>Effects of foreign currency translation</t>
        </is>
      </c>
      <c r="B7" s="4" t="inlineStr">
        <is>
          <t xml:space="preserve"> </t>
        </is>
      </c>
      <c r="C7" s="5" t="n">
        <v>-422000</v>
      </c>
      <c r="D7" s="5" t="n">
        <v>67000</v>
      </c>
    </row>
    <row r="8">
      <c r="A8" s="4" t="inlineStr">
        <is>
          <t>Ending balance</t>
        </is>
      </c>
      <c r="B8" s="6" t="n">
        <v>218884000</v>
      </c>
      <c r="C8" s="5" t="n">
        <v>218884000</v>
      </c>
      <c r="D8" s="5" t="n">
        <v>302400000</v>
      </c>
    </row>
    <row r="9">
      <c r="A9" s="4" t="inlineStr">
        <is>
          <t>Thryv Marketing Service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83516000</v>
      </c>
      <c r="D11" s="5" t="n">
        <v>347120000</v>
      </c>
    </row>
    <row r="12">
      <c r="A12" s="4" t="inlineStr">
        <is>
          <t>Yellow Acquisition</t>
        </is>
      </c>
      <c r="B12" s="4" t="inlineStr">
        <is>
          <t xml:space="preserve"> </t>
        </is>
      </c>
      <c r="C12" s="4" t="inlineStr">
        <is>
          <t xml:space="preserve"> </t>
        </is>
      </c>
      <c r="D12" s="5" t="n">
        <v>5129000</v>
      </c>
    </row>
    <row r="13">
      <c r="A13" s="4" t="inlineStr">
        <is>
          <t>Impairments</t>
        </is>
      </c>
      <c r="B13" s="5" t="n">
        <v>-83100000</v>
      </c>
      <c r="C13" s="5" t="n">
        <v>-83094000</v>
      </c>
      <c r="D13" s="5" t="n">
        <v>-268800000</v>
      </c>
    </row>
    <row r="14">
      <c r="A14" s="4" t="inlineStr">
        <is>
          <t>Effects of foreign currency translation</t>
        </is>
      </c>
      <c r="B14" s="4" t="inlineStr">
        <is>
          <t xml:space="preserve"> </t>
        </is>
      </c>
      <c r="C14" s="5" t="n">
        <v>-422000</v>
      </c>
      <c r="D14" s="5" t="n">
        <v>67000</v>
      </c>
    </row>
    <row r="15">
      <c r="A15" s="4" t="inlineStr">
        <is>
          <t>Ending balance</t>
        </is>
      </c>
      <c r="B15" s="5" t="n">
        <v>0</v>
      </c>
      <c r="C15" s="5" t="n">
        <v>0</v>
      </c>
      <c r="D15" s="5" t="n">
        <v>83516000</v>
      </c>
    </row>
    <row r="16">
      <c r="A16" s="4" t="inlineStr">
        <is>
          <t>Thryv Saa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balance</t>
        </is>
      </c>
      <c r="B18" s="4" t="inlineStr">
        <is>
          <t xml:space="preserve"> </t>
        </is>
      </c>
      <c r="C18" s="5" t="n">
        <v>218884000</v>
      </c>
      <c r="D18" s="5" t="n">
        <v>218884000</v>
      </c>
    </row>
    <row r="19">
      <c r="A19" s="4" t="inlineStr">
        <is>
          <t>Yellow Acquisition</t>
        </is>
      </c>
      <c r="B19" s="4" t="inlineStr">
        <is>
          <t xml:space="preserve"> </t>
        </is>
      </c>
      <c r="C19" s="4" t="inlineStr">
        <is>
          <t xml:space="preserve"> </t>
        </is>
      </c>
      <c r="D19" s="5" t="n">
        <v>0</v>
      </c>
    </row>
    <row r="20">
      <c r="A20" s="4" t="inlineStr">
        <is>
          <t>Impairments</t>
        </is>
      </c>
      <c r="B20" s="4" t="inlineStr">
        <is>
          <t xml:space="preserve"> </t>
        </is>
      </c>
      <c r="C20" s="5" t="n">
        <v>0</v>
      </c>
      <c r="D20" s="5" t="n">
        <v>0</v>
      </c>
    </row>
    <row r="21">
      <c r="A21" s="4" t="inlineStr">
        <is>
          <t>Effects of foreign currency translation</t>
        </is>
      </c>
      <c r="B21" s="4" t="inlineStr">
        <is>
          <t xml:space="preserve"> </t>
        </is>
      </c>
      <c r="C21" s="5" t="n">
        <v>0</v>
      </c>
      <c r="D21" s="5" t="n">
        <v>0</v>
      </c>
    </row>
    <row r="22">
      <c r="A22" s="4" t="inlineStr">
        <is>
          <t>Ending balance</t>
        </is>
      </c>
      <c r="B22" s="6" t="n">
        <v>218884000</v>
      </c>
      <c r="C22" s="6" t="n">
        <v>218884000</v>
      </c>
      <c r="D22" s="6" t="n">
        <v>218884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3" customWidth="1" min="1" max="1"/>
    <col width="22" customWidth="1" min="2" max="2"/>
    <col width="29" customWidth="1" min="3" max="3"/>
    <col width="22" customWidth="1" min="4" max="4"/>
    <col width="22" customWidth="1" min="5" max="5"/>
    <col width="22" customWidth="1" min="6" max="6"/>
    <col width="37" customWidth="1" min="7" max="7"/>
    <col width="22" customWidth="1" min="8" max="8"/>
  </cols>
  <sheetData>
    <row r="1">
      <c r="A1" s="1" t="inlineStr">
        <is>
          <t>Goodwill and Intangible Assets - Narrative (Details)</t>
        </is>
      </c>
      <c r="B1" s="2" t="inlineStr">
        <is>
          <t>3 Months Ended</t>
        </is>
      </c>
      <c r="E1" s="2" t="inlineStr">
        <is>
          <t>9 Months Ended</t>
        </is>
      </c>
      <c r="G1" s="2" t="inlineStr">
        <is>
          <t>12 Months Ended</t>
        </is>
      </c>
    </row>
    <row r="2">
      <c r="B2" s="2" t="inlineStr">
        <is>
          <t>Sep. 30, 2024 USD ($)</t>
        </is>
      </c>
      <c r="C2" s="2" t="inlineStr">
        <is>
          <t>Mar. 31, 2024 reporting_unit</t>
        </is>
      </c>
      <c r="D2" s="2" t="inlineStr">
        <is>
          <t>Sep. 30, 2023 USD ($)</t>
        </is>
      </c>
      <c r="E2" s="2" t="inlineStr">
        <is>
          <t>Sep. 30, 2024 USD ($)</t>
        </is>
      </c>
      <c r="F2" s="2" t="inlineStr">
        <is>
          <t>Sep. 30, 2023 USD ($)</t>
        </is>
      </c>
      <c r="G2" s="2" t="inlineStr">
        <is>
          <t>Dec. 31, 2023 USD ($) reporting_unit</t>
        </is>
      </c>
      <c r="H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s</t>
        </is>
      </c>
      <c r="B4" s="4" t="inlineStr">
        <is>
          <t xml:space="preserve"> </t>
        </is>
      </c>
      <c r="C4" s="4" t="inlineStr">
        <is>
          <t xml:space="preserve"> </t>
        </is>
      </c>
      <c r="D4" s="4" t="inlineStr">
        <is>
          <t xml:space="preserve"> </t>
        </is>
      </c>
      <c r="E4" s="6" t="n">
        <v>83094000</v>
      </c>
      <c r="F4" s="4" t="inlineStr">
        <is>
          <t xml:space="preserve"> </t>
        </is>
      </c>
      <c r="G4" s="6" t="n">
        <v>268800000</v>
      </c>
      <c r="H4" s="4" t="inlineStr">
        <is>
          <t xml:space="preserve"> </t>
        </is>
      </c>
    </row>
    <row r="5">
      <c r="A5" s="4" t="inlineStr">
        <is>
          <t>Goodwill</t>
        </is>
      </c>
      <c r="B5" s="6" t="n">
        <v>218884000</v>
      </c>
      <c r="C5" s="4" t="inlineStr">
        <is>
          <t xml:space="preserve"> </t>
        </is>
      </c>
      <c r="D5" s="4" t="inlineStr">
        <is>
          <t xml:space="preserve"> </t>
        </is>
      </c>
      <c r="E5" s="5" t="n">
        <v>218884000</v>
      </c>
      <c r="F5" s="4" t="inlineStr">
        <is>
          <t xml:space="preserve"> </t>
        </is>
      </c>
      <c r="G5" s="6" t="n">
        <v>302400000</v>
      </c>
      <c r="H5" s="6" t="n">
        <v>566004000</v>
      </c>
    </row>
    <row r="6">
      <c r="A6" s="4" t="inlineStr">
        <is>
          <t>Number of reporting units | reporting_unit</t>
        </is>
      </c>
      <c r="B6" s="4" t="inlineStr">
        <is>
          <t xml:space="preserve"> </t>
        </is>
      </c>
      <c r="C6" s="5" t="n">
        <v>2</v>
      </c>
      <c r="D6" s="4" t="inlineStr">
        <is>
          <t xml:space="preserve"> </t>
        </is>
      </c>
      <c r="E6" s="4" t="inlineStr">
        <is>
          <t xml:space="preserve"> </t>
        </is>
      </c>
      <c r="F6" s="4" t="inlineStr">
        <is>
          <t xml:space="preserve"> </t>
        </is>
      </c>
      <c r="G6" s="5" t="n">
        <v>4</v>
      </c>
      <c r="H6" s="4" t="inlineStr">
        <is>
          <t xml:space="preserve"> </t>
        </is>
      </c>
    </row>
    <row r="7">
      <c r="A7" s="4" t="inlineStr">
        <is>
          <t>Amortization expense</t>
        </is>
      </c>
      <c r="B7" s="5" t="n">
        <v>3300000</v>
      </c>
      <c r="C7" s="4" t="inlineStr">
        <is>
          <t xml:space="preserve"> </t>
        </is>
      </c>
      <c r="D7" s="6" t="n">
        <v>6400000</v>
      </c>
      <c r="E7" s="5" t="n">
        <v>13700000</v>
      </c>
      <c r="F7" s="6" t="n">
        <v>19100000</v>
      </c>
      <c r="G7" s="4" t="inlineStr">
        <is>
          <t xml:space="preserve"> </t>
        </is>
      </c>
      <c r="H7" s="4" t="inlineStr">
        <is>
          <t xml:space="preserve"> </t>
        </is>
      </c>
    </row>
    <row r="8">
      <c r="A8" s="4" t="inlineStr">
        <is>
          <t>Thryv Marketing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s</t>
        </is>
      </c>
      <c r="B10" s="5" t="n">
        <v>83100000</v>
      </c>
      <c r="C10" s="4" t="inlineStr">
        <is>
          <t xml:space="preserve"> </t>
        </is>
      </c>
      <c r="D10" s="4" t="inlineStr">
        <is>
          <t xml:space="preserve"> </t>
        </is>
      </c>
      <c r="E10" s="5" t="n">
        <v>83094000</v>
      </c>
      <c r="F10" s="4" t="inlineStr">
        <is>
          <t xml:space="preserve"> </t>
        </is>
      </c>
      <c r="G10" s="6" t="n">
        <v>268800000</v>
      </c>
      <c r="H10" s="4" t="inlineStr">
        <is>
          <t xml:space="preserve"> </t>
        </is>
      </c>
    </row>
    <row r="11">
      <c r="A11" s="4" t="inlineStr">
        <is>
          <t>Goodwill</t>
        </is>
      </c>
      <c r="B11" s="6" t="n">
        <v>0</v>
      </c>
      <c r="C11" s="4" t="inlineStr">
        <is>
          <t xml:space="preserve"> </t>
        </is>
      </c>
      <c r="D11" s="4" t="inlineStr">
        <is>
          <t xml:space="preserve"> </t>
        </is>
      </c>
      <c r="E11" s="6" t="n">
        <v>0</v>
      </c>
      <c r="F11" s="4" t="inlineStr">
        <is>
          <t xml:space="preserve"> </t>
        </is>
      </c>
      <c r="G11" s="6" t="n">
        <v>83516000</v>
      </c>
      <c r="H11" s="6" t="n">
        <v>347120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Goodwill and Intangible Assets - Schedule of 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1030932</v>
      </c>
      <c r="C3" s="6" t="n">
        <v>1034751</v>
      </c>
    </row>
    <row r="4">
      <c r="A4" s="4" t="inlineStr">
        <is>
          <t>Accumulated Amortization</t>
        </is>
      </c>
      <c r="B4" s="5" t="n">
        <v>-1027479</v>
      </c>
      <c r="C4" s="5" t="n">
        <v>-1015963</v>
      </c>
    </row>
    <row r="5">
      <c r="A5" s="4" t="inlineStr">
        <is>
          <t>Total</t>
        </is>
      </c>
      <c r="B5" s="6" t="n">
        <v>3453</v>
      </c>
      <c r="C5" s="6" t="n">
        <v>18788</v>
      </c>
    </row>
    <row r="6">
      <c r="A6" s="4" t="inlineStr">
        <is>
          <t>Weighted average remaining amortization period in years (in years)</t>
        </is>
      </c>
      <c r="B6" s="4" t="inlineStr">
        <is>
          <t>2 years 1 month 6 days</t>
        </is>
      </c>
      <c r="C6" s="4" t="inlineStr">
        <is>
          <t>1 year 4 months 24 days</t>
        </is>
      </c>
    </row>
    <row r="7">
      <c r="A7" s="4" t="inlineStr">
        <is>
          <t>Client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6" t="n">
        <v>801263</v>
      </c>
      <c r="C9" s="6" t="n">
        <v>799882</v>
      </c>
    </row>
    <row r="10">
      <c r="A10" s="4" t="inlineStr">
        <is>
          <t>Accumulated Amortization</t>
        </is>
      </c>
      <c r="B10" s="5" t="n">
        <v>-798682</v>
      </c>
      <c r="C10" s="5" t="n">
        <v>-787736</v>
      </c>
    </row>
    <row r="11">
      <c r="A11" s="4" t="inlineStr">
        <is>
          <t>Total</t>
        </is>
      </c>
      <c r="B11" s="6" t="n">
        <v>2581</v>
      </c>
      <c r="C11" s="6" t="n">
        <v>12146</v>
      </c>
    </row>
    <row r="12">
      <c r="A12" s="4" t="inlineStr">
        <is>
          <t>Weighted average remaining amortization period in years (in years)</t>
        </is>
      </c>
      <c r="B12" s="4" t="inlineStr">
        <is>
          <t>1 year 7 months 6 days</t>
        </is>
      </c>
      <c r="C12" s="4" t="inlineStr">
        <is>
          <t>1 year 4 months 24 days</t>
        </is>
      </c>
    </row>
    <row r="13">
      <c r="A13" s="4" t="inlineStr">
        <is>
          <t>Trademarks and domain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6" t="n">
        <v>224748</v>
      </c>
      <c r="C15" s="6" t="n">
        <v>224423</v>
      </c>
    </row>
    <row r="16">
      <c r="A16" s="4" t="inlineStr">
        <is>
          <t>Accumulated Amortization</t>
        </is>
      </c>
      <c r="B16" s="5" t="n">
        <v>-223986</v>
      </c>
      <c r="C16" s="5" t="n">
        <v>-220886</v>
      </c>
    </row>
    <row r="17">
      <c r="A17" s="4" t="inlineStr">
        <is>
          <t>Total</t>
        </is>
      </c>
      <c r="B17" s="6" t="n">
        <v>762</v>
      </c>
      <c r="C17" s="6" t="n">
        <v>3537</v>
      </c>
    </row>
    <row r="18">
      <c r="A18" s="4" t="inlineStr">
        <is>
          <t>Weighted average remaining amortization period in years (in years)</t>
        </is>
      </c>
      <c r="B18" s="4" t="inlineStr">
        <is>
          <t>4 years</t>
        </is>
      </c>
      <c r="C18" s="4" t="inlineStr">
        <is>
          <t>1 year 10 months 24 days</t>
        </is>
      </c>
    </row>
    <row r="19">
      <c r="A19" s="4" t="inlineStr">
        <is>
          <t>Covenants not to compet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6" t="n">
        <v>4921</v>
      </c>
      <c r="C21" s="6" t="n">
        <v>10446</v>
      </c>
    </row>
    <row r="22">
      <c r="A22" s="4" t="inlineStr">
        <is>
          <t>Accumulated Amortization</t>
        </is>
      </c>
      <c r="B22" s="5" t="n">
        <v>-4811</v>
      </c>
      <c r="C22" s="5" t="n">
        <v>-7341</v>
      </c>
    </row>
    <row r="23">
      <c r="A23" s="4" t="inlineStr">
        <is>
          <t>Total</t>
        </is>
      </c>
      <c r="B23" s="6" t="n">
        <v>110</v>
      </c>
      <c r="C23" s="6" t="n">
        <v>3105</v>
      </c>
    </row>
    <row r="24">
      <c r="A24" s="4" t="inlineStr">
        <is>
          <t>Weighted average remaining amortization period in years (in years)</t>
        </is>
      </c>
      <c r="B24" s="4" t="inlineStr">
        <is>
          <t>1 year 1 month 6 days</t>
        </is>
      </c>
      <c r="C24" s="4" t="inlineStr">
        <is>
          <t>9 months 18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ggregate Future Amortization Expense (Details) - USD ($) $ in Thousands</t>
        </is>
      </c>
      <c r="B1" s="2" t="inlineStr">
        <is>
          <t>Sep.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4 (remaining)</t>
        </is>
      </c>
      <c r="B3" s="6" t="n">
        <v>937</v>
      </c>
      <c r="C3" s="4" t="inlineStr">
        <is>
          <t xml:space="preserve"> </t>
        </is>
      </c>
    </row>
    <row r="4">
      <c r="A4" s="4" t="inlineStr">
        <is>
          <t>2025</t>
        </is>
      </c>
      <c r="B4" s="5" t="n">
        <v>1912</v>
      </c>
      <c r="C4" s="4" t="inlineStr">
        <is>
          <t xml:space="preserve"> </t>
        </is>
      </c>
    </row>
    <row r="5">
      <c r="A5" s="4" t="inlineStr">
        <is>
          <t>2026</t>
        </is>
      </c>
      <c r="B5" s="5" t="n">
        <v>420</v>
      </c>
      <c r="C5" s="4" t="inlineStr">
        <is>
          <t xml:space="preserve"> </t>
        </is>
      </c>
    </row>
    <row r="6">
      <c r="A6" s="4" t="inlineStr">
        <is>
          <t>2027</t>
        </is>
      </c>
      <c r="B6" s="5" t="n">
        <v>140</v>
      </c>
      <c r="C6" s="4" t="inlineStr">
        <is>
          <t xml:space="preserve"> </t>
        </is>
      </c>
    </row>
    <row r="7">
      <c r="A7" s="4" t="inlineStr">
        <is>
          <t>2028</t>
        </is>
      </c>
      <c r="B7" s="5" t="n">
        <v>44</v>
      </c>
      <c r="C7" s="4" t="inlineStr">
        <is>
          <t xml:space="preserve"> </t>
        </is>
      </c>
    </row>
    <row r="8">
      <c r="A8" s="4" t="inlineStr">
        <is>
          <t>Total</t>
        </is>
      </c>
      <c r="B8" s="6" t="n">
        <v>3453</v>
      </c>
      <c r="C8" s="6" t="n">
        <v>187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4961</v>
      </c>
      <c r="E4" s="6" t="n">
        <v>14799</v>
      </c>
    </row>
    <row r="5">
      <c r="A5" s="4" t="inlineStr">
        <is>
          <t>Additions</t>
        </is>
      </c>
      <c r="B5" s="6" t="n">
        <v>3300</v>
      </c>
      <c r="C5" s="6" t="n">
        <v>3100</v>
      </c>
      <c r="D5" s="5" t="n">
        <v>12256</v>
      </c>
      <c r="E5" s="5" t="n">
        <v>10397</v>
      </c>
    </row>
    <row r="6">
      <c r="A6" s="4" t="inlineStr">
        <is>
          <t>Deductions</t>
        </is>
      </c>
      <c r="B6" s="4" t="inlineStr">
        <is>
          <t xml:space="preserve"> </t>
        </is>
      </c>
      <c r="C6" s="4" t="inlineStr">
        <is>
          <t xml:space="preserve"> </t>
        </is>
      </c>
      <c r="D6" s="5" t="n">
        <v>-8294</v>
      </c>
      <c r="E6" s="5" t="n">
        <v>-11409</v>
      </c>
    </row>
    <row r="7">
      <c r="A7" s="4" t="inlineStr">
        <is>
          <t>Ending balance</t>
        </is>
      </c>
      <c r="B7" s="5" t="n">
        <v>18923</v>
      </c>
      <c r="C7" s="5" t="n">
        <v>13787</v>
      </c>
      <c r="D7" s="5" t="n">
        <v>18923</v>
      </c>
      <c r="E7" s="5" t="n">
        <v>13787</v>
      </c>
    </row>
    <row r="8">
      <c r="A8" s="4" t="inlineStr">
        <is>
          <t>Accounts receivable, allowance for credit loss</t>
        </is>
      </c>
      <c r="B8" s="5" t="n">
        <v>18900</v>
      </c>
      <c r="C8" s="5" t="n">
        <v>13800</v>
      </c>
      <c r="D8" s="5" t="n">
        <v>18900</v>
      </c>
      <c r="E8" s="5" t="n">
        <v>13800</v>
      </c>
    </row>
    <row r="9">
      <c r="A9" s="4" t="inlineStr">
        <is>
          <t>Contract with customer, asset, allowance for credit loss (less than)</t>
        </is>
      </c>
      <c r="B9" s="6" t="n">
        <v>100</v>
      </c>
      <c r="C9" s="6" t="n">
        <v>100</v>
      </c>
      <c r="D9" s="6" t="n">
        <v>100</v>
      </c>
      <c r="E9" s="6" t="n">
        <v>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Dec. 31, 2022</t>
        </is>
      </c>
      <c r="B2" s="4" t="inlineStr">
        <is>
          <t xml:space="preserve"> </t>
        </is>
      </c>
      <c r="C2" s="5" t="n">
        <v>61279379</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382267</v>
      </c>
      <c r="C3" s="6" t="n">
        <v>613</v>
      </c>
      <c r="D3" s="6" t="n">
        <v>1105701</v>
      </c>
      <c r="E3" s="6" t="n">
        <v>-468879</v>
      </c>
      <c r="F3" s="6" t="n">
        <v>-16261</v>
      </c>
      <c r="G3" s="6" t="n">
        <v>-238907</v>
      </c>
    </row>
    <row r="4">
      <c r="A4" s="4" t="inlineStr">
        <is>
          <t>Beginning balance, treasury stock (in shares) at Dec. 31, 2022</t>
        </is>
      </c>
      <c r="B4" s="4" t="inlineStr">
        <is>
          <t xml:space="preserve"> </t>
        </is>
      </c>
      <c r="C4" s="4" t="inlineStr">
        <is>
          <t xml:space="preserve"> </t>
        </is>
      </c>
      <c r="D4" s="4" t="inlineStr">
        <is>
          <t xml:space="preserve"> </t>
        </is>
      </c>
      <c r="E4" s="5" t="n">
        <v>-26685542</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shares related to stock-based compensation (in shares)</t>
        </is>
      </c>
      <c r="B6" s="4" t="inlineStr">
        <is>
          <t xml:space="preserve"> </t>
        </is>
      </c>
      <c r="C6" s="5" t="n">
        <v>589792</v>
      </c>
      <c r="D6" s="4" t="inlineStr">
        <is>
          <t xml:space="preserve"> </t>
        </is>
      </c>
      <c r="E6" s="5" t="n">
        <v>-57191</v>
      </c>
      <c r="F6" s="4" t="inlineStr">
        <is>
          <t xml:space="preserve"> </t>
        </is>
      </c>
      <c r="G6" s="4" t="inlineStr">
        <is>
          <t xml:space="preserve"> </t>
        </is>
      </c>
    </row>
    <row r="7">
      <c r="A7" s="4" t="inlineStr">
        <is>
          <t>Issuance of shares related to stock-based compensation</t>
        </is>
      </c>
      <c r="B7" s="5" t="n">
        <v>4124</v>
      </c>
      <c r="C7" s="6" t="n">
        <v>6</v>
      </c>
      <c r="D7" s="5" t="n">
        <v>5247</v>
      </c>
      <c r="E7" s="6" t="n">
        <v>-1129</v>
      </c>
      <c r="F7" s="4" t="inlineStr">
        <is>
          <t xml:space="preserve"> </t>
        </is>
      </c>
      <c r="G7" s="4" t="inlineStr">
        <is>
          <t xml:space="preserve"> </t>
        </is>
      </c>
    </row>
    <row r="8">
      <c r="A8" s="4" t="inlineStr">
        <is>
          <t>Exercise of stock warrants (in shares)</t>
        </is>
      </c>
      <c r="B8" s="4" t="inlineStr">
        <is>
          <t xml:space="preserve"> </t>
        </is>
      </c>
      <c r="C8" s="5" t="n">
        <v>651855</v>
      </c>
      <c r="D8" s="4" t="inlineStr">
        <is>
          <t xml:space="preserve"> </t>
        </is>
      </c>
      <c r="E8" s="4" t="inlineStr">
        <is>
          <t xml:space="preserve"> </t>
        </is>
      </c>
      <c r="F8" s="4" t="inlineStr">
        <is>
          <t xml:space="preserve"> </t>
        </is>
      </c>
      <c r="G8" s="4" t="inlineStr">
        <is>
          <t xml:space="preserve"> </t>
        </is>
      </c>
    </row>
    <row r="9">
      <c r="A9" s="4" t="inlineStr">
        <is>
          <t>Exercise of stock warrants</t>
        </is>
      </c>
      <c r="B9" s="5" t="n">
        <v>15898</v>
      </c>
      <c r="C9" s="6" t="n">
        <v>6</v>
      </c>
      <c r="D9" s="5" t="n">
        <v>15892</v>
      </c>
      <c r="E9" s="4" t="inlineStr">
        <is>
          <t xml:space="preserve"> </t>
        </is>
      </c>
      <c r="F9" s="4" t="inlineStr">
        <is>
          <t xml:space="preserve"> </t>
        </is>
      </c>
      <c r="G9" s="4" t="inlineStr">
        <is>
          <t xml:space="preserve"> </t>
        </is>
      </c>
    </row>
    <row r="10">
      <c r="A10" s="4" t="inlineStr">
        <is>
          <t>Stock-based compensation expense</t>
        </is>
      </c>
      <c r="B10" s="5" t="n">
        <v>16653</v>
      </c>
      <c r="C10" s="4" t="inlineStr">
        <is>
          <t xml:space="preserve"> </t>
        </is>
      </c>
      <c r="D10" s="5" t="n">
        <v>16653</v>
      </c>
      <c r="E10" s="4" t="inlineStr">
        <is>
          <t xml:space="preserve"> </t>
        </is>
      </c>
      <c r="F10" s="4" t="inlineStr">
        <is>
          <t xml:space="preserve"> </t>
        </is>
      </c>
      <c r="G10" s="4" t="inlineStr">
        <is>
          <t xml:space="preserve"> </t>
        </is>
      </c>
    </row>
    <row r="11">
      <c r="A11" s="4" t="inlineStr">
        <is>
          <t>Settlement of indemnification asset (in shares)</t>
        </is>
      </c>
      <c r="B11" s="4" t="inlineStr">
        <is>
          <t xml:space="preserve"> </t>
        </is>
      </c>
      <c r="C11" s="4" t="inlineStr">
        <is>
          <t xml:space="preserve"> </t>
        </is>
      </c>
      <c r="D11" s="4" t="inlineStr">
        <is>
          <t xml:space="preserve"> </t>
        </is>
      </c>
      <c r="E11" s="5" t="n">
        <v>-613954</v>
      </c>
      <c r="F11" s="4" t="inlineStr">
        <is>
          <t xml:space="preserve"> </t>
        </is>
      </c>
      <c r="G11" s="4" t="inlineStr">
        <is>
          <t xml:space="preserve"> </t>
        </is>
      </c>
    </row>
    <row r="12">
      <c r="A12" s="4" t="inlineStr">
        <is>
          <t>Settlement of indemnification asset</t>
        </is>
      </c>
      <c r="B12" s="5" t="n">
        <v>-15760</v>
      </c>
      <c r="C12" s="4" t="inlineStr">
        <is>
          <t xml:space="preserve"> </t>
        </is>
      </c>
      <c r="D12" s="4" t="inlineStr">
        <is>
          <t xml:space="preserve"> </t>
        </is>
      </c>
      <c r="E12" s="6" t="n">
        <v>-15760</v>
      </c>
      <c r="F12" s="4" t="inlineStr">
        <is>
          <t xml:space="preserve"> </t>
        </is>
      </c>
      <c r="G12" s="4" t="inlineStr">
        <is>
          <t xml:space="preserve"> </t>
        </is>
      </c>
    </row>
    <row r="13">
      <c r="A13" s="4" t="inlineStr">
        <is>
          <t>Foreign currency translation adjustment, net of tax</t>
        </is>
      </c>
      <c r="B13" s="5" t="n">
        <v>-4332</v>
      </c>
      <c r="C13" s="4" t="inlineStr">
        <is>
          <t xml:space="preserve"> </t>
        </is>
      </c>
      <c r="D13" s="4" t="inlineStr">
        <is>
          <t xml:space="preserve"> </t>
        </is>
      </c>
      <c r="E13" s="4" t="inlineStr">
        <is>
          <t xml:space="preserve"> </t>
        </is>
      </c>
      <c r="F13" s="5" t="n">
        <v>-4332</v>
      </c>
      <c r="G13" s="4" t="inlineStr">
        <is>
          <t xml:space="preserve"> </t>
        </is>
      </c>
    </row>
    <row r="14">
      <c r="A14" s="4" t="inlineStr">
        <is>
          <t>Net (loss)</t>
        </is>
      </c>
      <c r="B14" s="5" t="n">
        <v>-1754</v>
      </c>
      <c r="C14" s="4" t="inlineStr">
        <is>
          <t xml:space="preserve"> </t>
        </is>
      </c>
      <c r="D14" s="4" t="inlineStr">
        <is>
          <t xml:space="preserve"> </t>
        </is>
      </c>
      <c r="E14" s="4" t="inlineStr">
        <is>
          <t xml:space="preserve"> </t>
        </is>
      </c>
      <c r="F14" s="4" t="inlineStr">
        <is>
          <t xml:space="preserve"> </t>
        </is>
      </c>
      <c r="G14" s="5" t="n">
        <v>-1754</v>
      </c>
    </row>
    <row r="15">
      <c r="A15" s="4" t="inlineStr">
        <is>
          <t>Ending balance (in shares) at Sep. 30, 2023</t>
        </is>
      </c>
      <c r="B15" s="4" t="inlineStr">
        <is>
          <t xml:space="preserve"> </t>
        </is>
      </c>
      <c r="C15" s="5" t="n">
        <v>62521026</v>
      </c>
      <c r="D15" s="4" t="inlineStr">
        <is>
          <t xml:space="preserve"> </t>
        </is>
      </c>
      <c r="E15" s="4" t="inlineStr">
        <is>
          <t xml:space="preserve"> </t>
        </is>
      </c>
      <c r="F15" s="4" t="inlineStr">
        <is>
          <t xml:space="preserve"> </t>
        </is>
      </c>
      <c r="G15" s="4" t="inlineStr">
        <is>
          <t xml:space="preserve"> </t>
        </is>
      </c>
    </row>
    <row r="16">
      <c r="A16" s="4" t="inlineStr">
        <is>
          <t>Ending balance at Sep. 30, 2023</t>
        </is>
      </c>
      <c r="B16" s="5" t="n">
        <v>397096</v>
      </c>
      <c r="C16" s="6" t="n">
        <v>625</v>
      </c>
      <c r="D16" s="5" t="n">
        <v>1143493</v>
      </c>
      <c r="E16" s="6" t="n">
        <v>-485768</v>
      </c>
      <c r="F16" s="5" t="n">
        <v>-20593</v>
      </c>
      <c r="G16" s="5" t="n">
        <v>-240661</v>
      </c>
    </row>
    <row r="17">
      <c r="A17" s="4" t="inlineStr">
        <is>
          <t>Ending balance, treasury stock (in shares) at Sep. 30, 2023</t>
        </is>
      </c>
      <c r="B17" s="4" t="inlineStr">
        <is>
          <t xml:space="preserve"> </t>
        </is>
      </c>
      <c r="C17" s="4" t="inlineStr">
        <is>
          <t xml:space="preserve"> </t>
        </is>
      </c>
      <c r="D17" s="4" t="inlineStr">
        <is>
          <t xml:space="preserve"> </t>
        </is>
      </c>
      <c r="E17" s="5" t="n">
        <v>-27356687</v>
      </c>
      <c r="F17" s="4" t="inlineStr">
        <is>
          <t xml:space="preserve"> </t>
        </is>
      </c>
      <c r="G17" s="4" t="inlineStr">
        <is>
          <t xml:space="preserve"> </t>
        </is>
      </c>
    </row>
    <row r="18">
      <c r="A18" s="4" t="inlineStr">
        <is>
          <t>Beginning balance (in shares) at Jun. 30, 2023</t>
        </is>
      </c>
      <c r="B18" s="4" t="inlineStr">
        <is>
          <t xml:space="preserve"> </t>
        </is>
      </c>
      <c r="C18" s="5" t="n">
        <v>61832315</v>
      </c>
      <c r="D18" s="4" t="inlineStr">
        <is>
          <t xml:space="preserve"> </t>
        </is>
      </c>
      <c r="E18" s="4" t="inlineStr">
        <is>
          <t xml:space="preserve"> </t>
        </is>
      </c>
      <c r="F18" s="4" t="inlineStr">
        <is>
          <t xml:space="preserve"> </t>
        </is>
      </c>
      <c r="G18" s="4" t="inlineStr">
        <is>
          <t xml:space="preserve"> </t>
        </is>
      </c>
    </row>
    <row r="19">
      <c r="A19" s="4" t="inlineStr">
        <is>
          <t>Beginning balance at Jun. 30, 2023</t>
        </is>
      </c>
      <c r="B19" s="5" t="n">
        <v>404326</v>
      </c>
      <c r="C19" s="6" t="n">
        <v>618</v>
      </c>
      <c r="D19" s="5" t="n">
        <v>1121804</v>
      </c>
      <c r="E19" s="6" t="n">
        <v>-485730</v>
      </c>
      <c r="F19" s="5" t="n">
        <v>-18751</v>
      </c>
      <c r="G19" s="5" t="n">
        <v>-213615</v>
      </c>
    </row>
    <row r="20">
      <c r="A20" s="4" t="inlineStr">
        <is>
          <t>Beginning balance, treasury stock (in shares) at Jun. 30, 2023</t>
        </is>
      </c>
      <c r="B20" s="4" t="inlineStr">
        <is>
          <t xml:space="preserve"> </t>
        </is>
      </c>
      <c r="C20" s="4" t="inlineStr">
        <is>
          <t xml:space="preserve"> </t>
        </is>
      </c>
      <c r="D20" s="4" t="inlineStr">
        <is>
          <t xml:space="preserve"> </t>
        </is>
      </c>
      <c r="E20" s="5" t="n">
        <v>-27355029</v>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hares related to stock-based compensation (in shares)</t>
        </is>
      </c>
      <c r="B22" s="4" t="inlineStr">
        <is>
          <t xml:space="preserve"> </t>
        </is>
      </c>
      <c r="C22" s="5" t="n">
        <v>42695</v>
      </c>
      <c r="D22" s="4" t="inlineStr">
        <is>
          <t xml:space="preserve"> </t>
        </is>
      </c>
      <c r="E22" s="5" t="n">
        <v>-1658</v>
      </c>
      <c r="F22" s="4" t="inlineStr">
        <is>
          <t xml:space="preserve"> </t>
        </is>
      </c>
      <c r="G22" s="4" t="inlineStr">
        <is>
          <t xml:space="preserve"> </t>
        </is>
      </c>
    </row>
    <row r="23">
      <c r="A23" s="4" t="inlineStr">
        <is>
          <t>Issuance of shares related to stock-based compensation</t>
        </is>
      </c>
      <c r="B23" s="5" t="n">
        <v>439</v>
      </c>
      <c r="C23" s="6" t="n">
        <v>1</v>
      </c>
      <c r="D23" s="5" t="n">
        <v>476</v>
      </c>
      <c r="E23" s="6" t="n">
        <v>-38</v>
      </c>
      <c r="F23" s="4" t="inlineStr">
        <is>
          <t xml:space="preserve"> </t>
        </is>
      </c>
      <c r="G23" s="4" t="inlineStr">
        <is>
          <t xml:space="preserve"> </t>
        </is>
      </c>
    </row>
    <row r="24">
      <c r="A24" s="4" t="inlineStr">
        <is>
          <t>Exercise of stock warrants (in shares)</t>
        </is>
      </c>
      <c r="B24" s="4" t="inlineStr">
        <is>
          <t xml:space="preserve"> </t>
        </is>
      </c>
      <c r="C24" s="5" t="n">
        <v>646016</v>
      </c>
      <c r="D24" s="4" t="inlineStr">
        <is>
          <t xml:space="preserve"> </t>
        </is>
      </c>
      <c r="E24" s="4" t="inlineStr">
        <is>
          <t xml:space="preserve"> </t>
        </is>
      </c>
      <c r="F24" s="4" t="inlineStr">
        <is>
          <t xml:space="preserve"> </t>
        </is>
      </c>
      <c r="G24" s="4" t="inlineStr">
        <is>
          <t xml:space="preserve"> </t>
        </is>
      </c>
    </row>
    <row r="25">
      <c r="A25" s="4" t="inlineStr">
        <is>
          <t>Exercise of stock warrants</t>
        </is>
      </c>
      <c r="B25" s="5" t="n">
        <v>15757</v>
      </c>
      <c r="C25" s="6" t="n">
        <v>6</v>
      </c>
      <c r="D25" s="5" t="n">
        <v>15751</v>
      </c>
      <c r="E25" s="4" t="inlineStr">
        <is>
          <t xml:space="preserve"> </t>
        </is>
      </c>
      <c r="F25" s="4" t="inlineStr">
        <is>
          <t xml:space="preserve"> </t>
        </is>
      </c>
      <c r="G25" s="4" t="inlineStr">
        <is>
          <t xml:space="preserve"> </t>
        </is>
      </c>
    </row>
    <row r="26">
      <c r="A26" s="4" t="inlineStr">
        <is>
          <t>Stock-based compensation expense</t>
        </is>
      </c>
      <c r="B26" s="5" t="n">
        <v>5462</v>
      </c>
      <c r="C26" s="4" t="inlineStr">
        <is>
          <t xml:space="preserve"> </t>
        </is>
      </c>
      <c r="D26" s="5" t="n">
        <v>5462</v>
      </c>
      <c r="E26" s="4" t="inlineStr">
        <is>
          <t xml:space="preserve"> </t>
        </is>
      </c>
      <c r="F26" s="4" t="inlineStr">
        <is>
          <t xml:space="preserve"> </t>
        </is>
      </c>
      <c r="G26" s="4" t="inlineStr">
        <is>
          <t xml:space="preserve"> </t>
        </is>
      </c>
    </row>
    <row r="27">
      <c r="A27" s="4" t="inlineStr">
        <is>
          <t>Foreign currency translation adjustment, net of tax</t>
        </is>
      </c>
      <c r="B27" s="5" t="n">
        <v>-1842</v>
      </c>
      <c r="C27" s="4" t="inlineStr">
        <is>
          <t xml:space="preserve"> </t>
        </is>
      </c>
      <c r="D27" s="4" t="inlineStr">
        <is>
          <t xml:space="preserve"> </t>
        </is>
      </c>
      <c r="E27" s="4" t="inlineStr">
        <is>
          <t xml:space="preserve"> </t>
        </is>
      </c>
      <c r="F27" s="5" t="n">
        <v>-1842</v>
      </c>
      <c r="G27" s="4" t="inlineStr">
        <is>
          <t xml:space="preserve"> </t>
        </is>
      </c>
    </row>
    <row r="28">
      <c r="A28" s="4" t="inlineStr">
        <is>
          <t>Net (loss)</t>
        </is>
      </c>
      <c r="B28" s="5" t="n">
        <v>-27046</v>
      </c>
      <c r="C28" s="4" t="inlineStr">
        <is>
          <t xml:space="preserve"> </t>
        </is>
      </c>
      <c r="D28" s="4" t="inlineStr">
        <is>
          <t xml:space="preserve"> </t>
        </is>
      </c>
      <c r="E28" s="4" t="inlineStr">
        <is>
          <t xml:space="preserve"> </t>
        </is>
      </c>
      <c r="F28" s="4" t="inlineStr">
        <is>
          <t xml:space="preserve"> </t>
        </is>
      </c>
      <c r="G28" s="5" t="n">
        <v>-27046</v>
      </c>
    </row>
    <row r="29">
      <c r="A29" s="4" t="inlineStr">
        <is>
          <t>Ending balance (in shares) at Sep. 30, 2023</t>
        </is>
      </c>
      <c r="B29" s="4" t="inlineStr">
        <is>
          <t xml:space="preserve"> </t>
        </is>
      </c>
      <c r="C29" s="5" t="n">
        <v>62521026</v>
      </c>
      <c r="D29" s="4" t="inlineStr">
        <is>
          <t xml:space="preserve"> </t>
        </is>
      </c>
      <c r="E29" s="4" t="inlineStr">
        <is>
          <t xml:space="preserve"> </t>
        </is>
      </c>
      <c r="F29" s="4" t="inlineStr">
        <is>
          <t xml:space="preserve"> </t>
        </is>
      </c>
      <c r="G29" s="4" t="inlineStr">
        <is>
          <t xml:space="preserve"> </t>
        </is>
      </c>
    </row>
    <row r="30">
      <c r="A30" s="4" t="inlineStr">
        <is>
          <t>Ending balance at Sep. 30, 2023</t>
        </is>
      </c>
      <c r="B30" s="6" t="n">
        <v>397096</v>
      </c>
      <c r="C30" s="6" t="n">
        <v>625</v>
      </c>
      <c r="D30" s="5" t="n">
        <v>1143493</v>
      </c>
      <c r="E30" s="6" t="n">
        <v>-485768</v>
      </c>
      <c r="F30" s="5" t="n">
        <v>-20593</v>
      </c>
      <c r="G30" s="5" t="n">
        <v>-240661</v>
      </c>
    </row>
    <row r="31">
      <c r="A31" s="4" t="inlineStr">
        <is>
          <t>Ending balance, treasury stock (in shares) at Sep. 30, 2023</t>
        </is>
      </c>
      <c r="B31" s="4" t="inlineStr">
        <is>
          <t xml:space="preserve"> </t>
        </is>
      </c>
      <c r="C31" s="4" t="inlineStr">
        <is>
          <t xml:space="preserve"> </t>
        </is>
      </c>
      <c r="D31" s="4" t="inlineStr">
        <is>
          <t xml:space="preserve"> </t>
        </is>
      </c>
      <c r="E31" s="5" t="n">
        <v>-27356687</v>
      </c>
      <c r="F31" s="4" t="inlineStr">
        <is>
          <t xml:space="preserve"> </t>
        </is>
      </c>
      <c r="G31" s="4" t="inlineStr">
        <is>
          <t xml:space="preserve"> </t>
        </is>
      </c>
    </row>
    <row r="32">
      <c r="A32" s="4" t="inlineStr">
        <is>
          <t>Beginning balance (in shares) at Dec. 31, 2023</t>
        </is>
      </c>
      <c r="B32" s="5" t="n">
        <v>35302746</v>
      </c>
      <c r="C32" s="5" t="n">
        <v>62660783</v>
      </c>
      <c r="D32" s="4" t="inlineStr">
        <is>
          <t xml:space="preserve"> </t>
        </is>
      </c>
      <c r="E32" s="4" t="inlineStr">
        <is>
          <t xml:space="preserve"> </t>
        </is>
      </c>
      <c r="F32" s="4" t="inlineStr">
        <is>
          <t xml:space="preserve"> </t>
        </is>
      </c>
      <c r="G32" s="4" t="inlineStr">
        <is>
          <t xml:space="preserve"> </t>
        </is>
      </c>
    </row>
    <row r="33">
      <c r="A33" s="4" t="inlineStr">
        <is>
          <t>Beginning balance at Dec. 31, 2023</t>
        </is>
      </c>
      <c r="B33" s="6" t="n">
        <v>152700</v>
      </c>
      <c r="C33" s="6" t="n">
        <v>627</v>
      </c>
      <c r="D33" s="5" t="n">
        <v>1151259</v>
      </c>
      <c r="E33" s="6" t="n">
        <v>-485793</v>
      </c>
      <c r="F33" s="5" t="n">
        <v>-15191</v>
      </c>
      <c r="G33" s="5" t="n">
        <v>-498202</v>
      </c>
    </row>
    <row r="34">
      <c r="A34" s="4" t="inlineStr">
        <is>
          <t>Beginning balance, treasury stock (in shares) at Dec. 31, 2023</t>
        </is>
      </c>
      <c r="B34" s="5" t="n">
        <v>-27358037</v>
      </c>
      <c r="C34" s="4" t="inlineStr">
        <is>
          <t xml:space="preserve"> </t>
        </is>
      </c>
      <c r="D34" s="4" t="inlineStr">
        <is>
          <t xml:space="preserve"> </t>
        </is>
      </c>
      <c r="E34" s="5" t="n">
        <v>-27358037</v>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shares related to stock-based compensation (in shares)</t>
        </is>
      </c>
      <c r="B36" s="4" t="inlineStr">
        <is>
          <t xml:space="preserve"> </t>
        </is>
      </c>
      <c r="C36" s="5" t="n">
        <v>1179249</v>
      </c>
      <c r="D36" s="4" t="inlineStr">
        <is>
          <t xml:space="preserve"> </t>
        </is>
      </c>
      <c r="E36" s="5" t="n">
        <v>-133083</v>
      </c>
      <c r="F36" s="4" t="inlineStr">
        <is>
          <t xml:space="preserve"> </t>
        </is>
      </c>
      <c r="G36" s="4" t="inlineStr">
        <is>
          <t xml:space="preserve"> </t>
        </is>
      </c>
    </row>
    <row r="37">
      <c r="A37" s="4" t="inlineStr">
        <is>
          <t>Issuance of shares related to stock-based compensation</t>
        </is>
      </c>
      <c r="B37" s="6" t="n">
        <v>5645</v>
      </c>
      <c r="C37" s="6" t="n">
        <v>11</v>
      </c>
      <c r="D37" s="5" t="n">
        <v>8166</v>
      </c>
      <c r="E37" s="6" t="n">
        <v>-2532</v>
      </c>
      <c r="F37" s="4" t="inlineStr">
        <is>
          <t xml:space="preserve"> </t>
        </is>
      </c>
      <c r="G37" s="4" t="inlineStr">
        <is>
          <t xml:space="preserve"> </t>
        </is>
      </c>
    </row>
    <row r="38">
      <c r="A38" s="4" t="inlineStr">
        <is>
          <t>Stock-based compensation expense</t>
        </is>
      </c>
      <c r="B38" s="5" t="n">
        <v>17653</v>
      </c>
      <c r="C38" s="4" t="inlineStr">
        <is>
          <t xml:space="preserve"> </t>
        </is>
      </c>
      <c r="D38" s="5" t="n">
        <v>17653</v>
      </c>
      <c r="E38" s="4" t="inlineStr">
        <is>
          <t xml:space="preserve"> </t>
        </is>
      </c>
      <c r="F38" s="4" t="inlineStr">
        <is>
          <t xml:space="preserve"> </t>
        </is>
      </c>
      <c r="G38" s="4" t="inlineStr">
        <is>
          <t xml:space="preserve"> </t>
        </is>
      </c>
    </row>
    <row r="39">
      <c r="A39" s="4" t="inlineStr">
        <is>
          <t>Purchase of treasury stock (in shares)</t>
        </is>
      </c>
      <c r="B39" s="4" t="inlineStr">
        <is>
          <t xml:space="preserve"> </t>
        </is>
      </c>
      <c r="C39" s="4" t="inlineStr">
        <is>
          <t xml:space="preserve"> </t>
        </is>
      </c>
      <c r="D39" s="4" t="inlineStr">
        <is>
          <t xml:space="preserve"> </t>
        </is>
      </c>
      <c r="E39" s="5" t="n">
        <v>-26495</v>
      </c>
      <c r="F39" s="4" t="inlineStr">
        <is>
          <t xml:space="preserve"> </t>
        </is>
      </c>
      <c r="G39" s="4" t="inlineStr">
        <is>
          <t xml:space="preserve"> </t>
        </is>
      </c>
    </row>
    <row r="40">
      <c r="A40" s="4" t="inlineStr">
        <is>
          <t>Purchase of treasury stock</t>
        </is>
      </c>
      <c r="B40" s="5" t="n">
        <v>-499</v>
      </c>
      <c r="C40" s="4" t="inlineStr">
        <is>
          <t xml:space="preserve"> </t>
        </is>
      </c>
      <c r="D40" s="4" t="inlineStr">
        <is>
          <t xml:space="preserve"> </t>
        </is>
      </c>
      <c r="E40" s="6" t="n">
        <v>-499</v>
      </c>
      <c r="F40" s="4" t="inlineStr">
        <is>
          <t xml:space="preserve"> </t>
        </is>
      </c>
      <c r="G40" s="4" t="inlineStr">
        <is>
          <t xml:space="preserve"> </t>
        </is>
      </c>
    </row>
    <row r="41">
      <c r="A41" s="4" t="inlineStr">
        <is>
          <t>Foreign currency translation adjustment, net of tax</t>
        </is>
      </c>
      <c r="B41" s="5" t="n">
        <v>1132</v>
      </c>
      <c r="C41" s="4" t="inlineStr">
        <is>
          <t xml:space="preserve"> </t>
        </is>
      </c>
      <c r="D41" s="4" t="inlineStr">
        <is>
          <t xml:space="preserve"> </t>
        </is>
      </c>
      <c r="E41" s="4" t="inlineStr">
        <is>
          <t xml:space="preserve"> </t>
        </is>
      </c>
      <c r="F41" s="5" t="n">
        <v>1132</v>
      </c>
      <c r="G41" s="4" t="inlineStr">
        <is>
          <t xml:space="preserve"> </t>
        </is>
      </c>
    </row>
    <row r="42">
      <c r="A42" s="4" t="inlineStr">
        <is>
          <t>Net (loss)</t>
        </is>
      </c>
      <c r="B42" s="6" t="n">
        <v>-82099</v>
      </c>
      <c r="C42" s="4" t="inlineStr">
        <is>
          <t xml:space="preserve"> </t>
        </is>
      </c>
      <c r="D42" s="4" t="inlineStr">
        <is>
          <t xml:space="preserve"> </t>
        </is>
      </c>
      <c r="E42" s="4" t="inlineStr">
        <is>
          <t xml:space="preserve"> </t>
        </is>
      </c>
      <c r="F42" s="4" t="inlineStr">
        <is>
          <t xml:space="preserve"> </t>
        </is>
      </c>
      <c r="G42" s="5" t="n">
        <v>-82099</v>
      </c>
    </row>
    <row r="43">
      <c r="A43" s="4" t="inlineStr">
        <is>
          <t>Ending balance (in shares) at Sep. 30, 2024</t>
        </is>
      </c>
      <c r="B43" s="5" t="n">
        <v>36322417</v>
      </c>
      <c r="C43" s="5" t="n">
        <v>63840032</v>
      </c>
      <c r="D43" s="4" t="inlineStr">
        <is>
          <t xml:space="preserve"> </t>
        </is>
      </c>
      <c r="E43" s="4" t="inlineStr">
        <is>
          <t xml:space="preserve"> </t>
        </is>
      </c>
      <c r="F43" s="4" t="inlineStr">
        <is>
          <t xml:space="preserve"> </t>
        </is>
      </c>
      <c r="G43" s="4" t="inlineStr">
        <is>
          <t xml:space="preserve"> </t>
        </is>
      </c>
    </row>
    <row r="44">
      <c r="A44" s="4" t="inlineStr">
        <is>
          <t>Ending balance at Sep. 30, 2024</t>
        </is>
      </c>
      <c r="B44" s="6" t="n">
        <v>94532</v>
      </c>
      <c r="C44" s="6" t="n">
        <v>638</v>
      </c>
      <c r="D44" s="5" t="n">
        <v>1177078</v>
      </c>
      <c r="E44" s="6" t="n">
        <v>-488824</v>
      </c>
      <c r="F44" s="5" t="n">
        <v>-14059</v>
      </c>
      <c r="G44" s="5" t="n">
        <v>-580301</v>
      </c>
    </row>
    <row r="45">
      <c r="A45" s="4" t="inlineStr">
        <is>
          <t>Ending balance, treasury stock (in shares) at Sep. 30, 2024</t>
        </is>
      </c>
      <c r="B45" s="5" t="n">
        <v>-27517615</v>
      </c>
      <c r="C45" s="4" t="inlineStr">
        <is>
          <t xml:space="preserve"> </t>
        </is>
      </c>
      <c r="D45" s="4" t="inlineStr">
        <is>
          <t xml:space="preserve"> </t>
        </is>
      </c>
      <c r="E45" s="5" t="n">
        <v>-27517615</v>
      </c>
      <c r="F45" s="4" t="inlineStr">
        <is>
          <t xml:space="preserve"> </t>
        </is>
      </c>
      <c r="G45" s="4" t="inlineStr">
        <is>
          <t xml:space="preserve"> </t>
        </is>
      </c>
    </row>
    <row r="46">
      <c r="A46" s="4" t="inlineStr">
        <is>
          <t>Beginning balance (in shares) at Jun. 30, 2024</t>
        </is>
      </c>
      <c r="B46" s="4" t="inlineStr">
        <is>
          <t xml:space="preserve"> </t>
        </is>
      </c>
      <c r="C46" s="5" t="n">
        <v>63808097</v>
      </c>
      <c r="D46" s="4" t="inlineStr">
        <is>
          <t xml:space="preserve"> </t>
        </is>
      </c>
      <c r="E46" s="4" t="inlineStr">
        <is>
          <t xml:space="preserve"> </t>
        </is>
      </c>
      <c r="F46" s="4" t="inlineStr">
        <is>
          <t xml:space="preserve"> </t>
        </is>
      </c>
      <c r="G46" s="4" t="inlineStr">
        <is>
          <t xml:space="preserve"> </t>
        </is>
      </c>
    </row>
    <row r="47">
      <c r="A47" s="4" t="inlineStr">
        <is>
          <t>Beginning balance at Jun. 30, 2024</t>
        </is>
      </c>
      <c r="B47" s="6" t="n">
        <v>183060</v>
      </c>
      <c r="C47" s="6" t="n">
        <v>638</v>
      </c>
      <c r="D47" s="5" t="n">
        <v>1170798</v>
      </c>
      <c r="E47" s="6" t="n">
        <v>-488757</v>
      </c>
      <c r="F47" s="5" t="n">
        <v>-15389</v>
      </c>
      <c r="G47" s="5" t="n">
        <v>-484230</v>
      </c>
    </row>
    <row r="48">
      <c r="A48" s="4" t="inlineStr">
        <is>
          <t>Beginning balance, treasury stock (in shares) at Jun. 30, 2024</t>
        </is>
      </c>
      <c r="B48" s="4" t="inlineStr">
        <is>
          <t xml:space="preserve"> </t>
        </is>
      </c>
      <c r="C48" s="4" t="inlineStr">
        <is>
          <t xml:space="preserve"> </t>
        </is>
      </c>
      <c r="D48" s="4" t="inlineStr">
        <is>
          <t xml:space="preserve"> </t>
        </is>
      </c>
      <c r="E48" s="5" t="n">
        <v>-27513828</v>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shares related to stock-based compensation (in shares)</t>
        </is>
      </c>
      <c r="B50" s="4" t="inlineStr">
        <is>
          <t xml:space="preserve"> </t>
        </is>
      </c>
      <c r="C50" s="5" t="n">
        <v>31935</v>
      </c>
      <c r="D50" s="4" t="inlineStr">
        <is>
          <t xml:space="preserve"> </t>
        </is>
      </c>
      <c r="E50" s="5" t="n">
        <v>-3787</v>
      </c>
      <c r="F50" s="4" t="inlineStr">
        <is>
          <t xml:space="preserve"> </t>
        </is>
      </c>
      <c r="G50" s="4" t="inlineStr">
        <is>
          <t xml:space="preserve"> </t>
        </is>
      </c>
    </row>
    <row r="51">
      <c r="A51" s="4" t="inlineStr">
        <is>
          <t>Issuance of shares related to stock-based compensation</t>
        </is>
      </c>
      <c r="B51" s="5" t="n">
        <v>202</v>
      </c>
      <c r="C51" s="4" t="inlineStr">
        <is>
          <t xml:space="preserve"> </t>
        </is>
      </c>
      <c r="D51" s="5" t="n">
        <v>269</v>
      </c>
      <c r="E51" s="6" t="n">
        <v>-67</v>
      </c>
      <c r="F51" s="4" t="inlineStr">
        <is>
          <t xml:space="preserve"> </t>
        </is>
      </c>
      <c r="G51" s="4" t="inlineStr">
        <is>
          <t xml:space="preserve"> </t>
        </is>
      </c>
    </row>
    <row r="52">
      <c r="A52" s="4" t="inlineStr">
        <is>
          <t>Stock-based compensation expense</t>
        </is>
      </c>
      <c r="B52" s="5" t="n">
        <v>6011</v>
      </c>
      <c r="C52" s="4" t="inlineStr">
        <is>
          <t xml:space="preserve"> </t>
        </is>
      </c>
      <c r="D52" s="5" t="n">
        <v>6011</v>
      </c>
      <c r="E52" s="4" t="inlineStr">
        <is>
          <t xml:space="preserve"> </t>
        </is>
      </c>
      <c r="F52" s="4" t="inlineStr">
        <is>
          <t xml:space="preserve"> </t>
        </is>
      </c>
      <c r="G52" s="4" t="inlineStr">
        <is>
          <t xml:space="preserve"> </t>
        </is>
      </c>
    </row>
    <row r="53">
      <c r="A53" s="4" t="inlineStr">
        <is>
          <t>Foreign currency translation adjustment, net of tax</t>
        </is>
      </c>
      <c r="B53" s="5" t="n">
        <v>1330</v>
      </c>
      <c r="C53" s="4" t="inlineStr">
        <is>
          <t xml:space="preserve"> </t>
        </is>
      </c>
      <c r="D53" s="4" t="inlineStr">
        <is>
          <t xml:space="preserve"> </t>
        </is>
      </c>
      <c r="E53" s="4" t="inlineStr">
        <is>
          <t xml:space="preserve"> </t>
        </is>
      </c>
      <c r="F53" s="5" t="n">
        <v>1330</v>
      </c>
      <c r="G53" s="4" t="inlineStr">
        <is>
          <t xml:space="preserve"> </t>
        </is>
      </c>
    </row>
    <row r="54">
      <c r="A54" s="4" t="inlineStr">
        <is>
          <t>Net (loss)</t>
        </is>
      </c>
      <c r="B54" s="6" t="n">
        <v>-96071</v>
      </c>
      <c r="C54" s="4" t="inlineStr">
        <is>
          <t xml:space="preserve"> </t>
        </is>
      </c>
      <c r="D54" s="4" t="inlineStr">
        <is>
          <t xml:space="preserve"> </t>
        </is>
      </c>
      <c r="E54" s="4" t="inlineStr">
        <is>
          <t xml:space="preserve"> </t>
        </is>
      </c>
      <c r="F54" s="4" t="inlineStr">
        <is>
          <t xml:space="preserve"> </t>
        </is>
      </c>
      <c r="G54" s="5" t="n">
        <v>-96071</v>
      </c>
    </row>
    <row r="55">
      <c r="A55" s="4" t="inlineStr">
        <is>
          <t>Ending balance (in shares) at Sep. 30, 2024</t>
        </is>
      </c>
      <c r="B55" s="5" t="n">
        <v>36322417</v>
      </c>
      <c r="C55" s="5" t="n">
        <v>63840032</v>
      </c>
      <c r="D55" s="4" t="inlineStr">
        <is>
          <t xml:space="preserve"> </t>
        </is>
      </c>
      <c r="E55" s="4" t="inlineStr">
        <is>
          <t xml:space="preserve"> </t>
        </is>
      </c>
      <c r="F55" s="4" t="inlineStr">
        <is>
          <t xml:space="preserve"> </t>
        </is>
      </c>
      <c r="G55" s="4" t="inlineStr">
        <is>
          <t xml:space="preserve"> </t>
        </is>
      </c>
    </row>
    <row r="56">
      <c r="A56" s="4" t="inlineStr">
        <is>
          <t>Ending balance at Sep. 30, 2024</t>
        </is>
      </c>
      <c r="B56" s="6" t="n">
        <v>94532</v>
      </c>
      <c r="C56" s="6" t="n">
        <v>638</v>
      </c>
      <c r="D56" s="6" t="n">
        <v>1177078</v>
      </c>
      <c r="E56" s="6" t="n">
        <v>-488824</v>
      </c>
      <c r="F56" s="6" t="n">
        <v>-14059</v>
      </c>
      <c r="G56" s="6" t="n">
        <v>-580301</v>
      </c>
    </row>
    <row r="57">
      <c r="A57" s="4" t="inlineStr">
        <is>
          <t>Ending balance, treasury stock (in shares) at Sep. 30, 2024</t>
        </is>
      </c>
      <c r="B57" s="5" t="n">
        <v>-27517615</v>
      </c>
      <c r="C57" s="4" t="inlineStr">
        <is>
          <t xml:space="preserve"> </t>
        </is>
      </c>
      <c r="D57" s="4" t="inlineStr">
        <is>
          <t xml:space="preserve"> </t>
        </is>
      </c>
      <c r="E57" s="5" t="n">
        <v>-27517615</v>
      </c>
      <c r="F57" s="4" t="inlineStr">
        <is>
          <t xml:space="preserve"> </t>
        </is>
      </c>
      <c r="G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salaries and related expenses</t>
        </is>
      </c>
      <c r="B3" s="6" t="n">
        <v>49927</v>
      </c>
      <c r="C3" s="6" t="n">
        <v>57357</v>
      </c>
    </row>
    <row r="4">
      <c r="A4" s="4" t="inlineStr">
        <is>
          <t>Accrued expenses</t>
        </is>
      </c>
      <c r="B4" s="5" t="n">
        <v>39153</v>
      </c>
      <c r="C4" s="5" t="n">
        <v>37889</v>
      </c>
    </row>
    <row r="5">
      <c r="A5" s="4" t="inlineStr">
        <is>
          <t>Accrued taxes</t>
        </is>
      </c>
      <c r="B5" s="5" t="n">
        <v>7122</v>
      </c>
      <c r="C5" s="5" t="n">
        <v>8832</v>
      </c>
    </row>
    <row r="6">
      <c r="A6" s="4" t="inlineStr">
        <is>
          <t>Accrued service credits</t>
        </is>
      </c>
      <c r="B6" s="5" t="n">
        <v>2237</v>
      </c>
      <c r="C6" s="5" t="n">
        <v>1825</v>
      </c>
    </row>
    <row r="7">
      <c r="A7" s="4" t="inlineStr">
        <is>
          <t>Accrued liabilities</t>
        </is>
      </c>
      <c r="B7" s="6" t="n">
        <v>98439</v>
      </c>
      <c r="C7" s="6" t="n">
        <v>1059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Debt Obligations - Schedule of Outstanding Debt Obligations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Unamortized original issue discount and debt issuance costs</t>
        </is>
      </c>
      <c r="B4" s="6" t="n">
        <v>-11596</v>
      </c>
      <c r="C4" s="6" t="n">
        <v>-9316</v>
      </c>
    </row>
    <row r="5">
      <c r="A5" s="4" t="inlineStr">
        <is>
          <t>Total debt obligations</t>
        </is>
      </c>
      <c r="B5" s="5" t="n">
        <v>307804</v>
      </c>
      <c r="C5" s="5" t="n">
        <v>348897</v>
      </c>
    </row>
    <row r="6">
      <c r="A6" s="4" t="inlineStr">
        <is>
          <t>Current portion of New Term Loan/Prior Term Loan</t>
        </is>
      </c>
      <c r="B6" s="5" t="n">
        <v>-52500</v>
      </c>
      <c r="C6" s="5" t="n">
        <v>-70000</v>
      </c>
    </row>
    <row r="7">
      <c r="A7" s="4" t="inlineStr">
        <is>
          <t>Total long-term debt obligations</t>
        </is>
      </c>
      <c r="B7" s="6" t="n">
        <v>255304</v>
      </c>
      <c r="C7" s="5" t="n">
        <v>278897</v>
      </c>
    </row>
    <row r="8">
      <c r="A8" s="4" t="inlineStr">
        <is>
          <t>New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Variable Interest Rate, Type [Extensible Enumeration]</t>
        </is>
      </c>
      <c r="B10" s="4" t="inlineStr">
        <is>
          <t>Secured Overnight Financing Rate (SOFR)</t>
        </is>
      </c>
      <c r="C10" s="4" t="inlineStr">
        <is>
          <t xml:space="preserve"> </t>
        </is>
      </c>
    </row>
    <row r="11">
      <c r="A11" s="4" t="inlineStr">
        <is>
          <t>Debt obligations</t>
        </is>
      </c>
      <c r="B11" s="6" t="n">
        <v>297500</v>
      </c>
      <c r="C11" s="5" t="n">
        <v>0</v>
      </c>
    </row>
    <row r="12">
      <c r="A12" s="4" t="inlineStr">
        <is>
          <t>New Term Loan | Variable Rate Component On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0675</v>
      </c>
      <c r="C14" s="4" t="inlineStr">
        <is>
          <t xml:space="preserve"> </t>
        </is>
      </c>
    </row>
    <row r="15">
      <c r="A15" s="4" t="inlineStr">
        <is>
          <t>Prior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Variable Interest Rate, Type [Extensible Enumeration]</t>
        </is>
      </c>
      <c r="B17" s="4" t="inlineStr">
        <is>
          <t>Secured Overnight Financing Rate (SOFR)</t>
        </is>
      </c>
      <c r="C17" s="4" t="inlineStr">
        <is>
          <t xml:space="preserve"> </t>
        </is>
      </c>
    </row>
    <row r="18">
      <c r="A18" s="4" t="inlineStr">
        <is>
          <t>Debt obligations</t>
        </is>
      </c>
      <c r="B18" s="6" t="n">
        <v>0</v>
      </c>
      <c r="C18" s="5" t="n">
        <v>309368</v>
      </c>
    </row>
    <row r="19">
      <c r="A19" s="4" t="inlineStr">
        <is>
          <t>Prior Term Loan | Variable Rate Component On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9" t="n">
        <v>0.08500000000000001</v>
      </c>
      <c r="C21" s="4" t="inlineStr">
        <is>
          <t xml:space="preserve"> </t>
        </is>
      </c>
    </row>
    <row r="22">
      <c r="A22" s="4" t="inlineStr">
        <is>
          <t>New ABL Facility | Revolving Credit Facility | Line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Variable Interest Rate, Type [Extensible Enumeration]</t>
        </is>
      </c>
      <c r="B24" s="4" t="inlineStr">
        <is>
          <t>Secured Overnight Financing Rate (SOFR)</t>
        </is>
      </c>
      <c r="C24" s="4" t="inlineStr">
        <is>
          <t xml:space="preserve"> </t>
        </is>
      </c>
    </row>
    <row r="25">
      <c r="A25" s="4" t="inlineStr">
        <is>
          <t>Debt obligations</t>
        </is>
      </c>
      <c r="B25" s="6" t="n">
        <v>21900</v>
      </c>
      <c r="C25" s="5" t="n">
        <v>0</v>
      </c>
    </row>
    <row r="26">
      <c r="A26" s="4" t="inlineStr">
        <is>
          <t>New ABL Facility | Variable Rate Component One | Revolving Credit Facility | Line of Credit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9" t="n">
        <v>0.025</v>
      </c>
      <c r="C28" s="4" t="inlineStr">
        <is>
          <t xml:space="preserve"> </t>
        </is>
      </c>
    </row>
    <row r="29">
      <c r="A29" s="4" t="inlineStr">
        <is>
          <t>New ABL Facility | Variable Rate Component One | Revolving Credit Facility | Line of Credit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9" t="n">
        <v>0.0275</v>
      </c>
      <c r="C31" s="4" t="inlineStr">
        <is>
          <t xml:space="preserve"> </t>
        </is>
      </c>
    </row>
    <row r="32">
      <c r="A32" s="4" t="inlineStr">
        <is>
          <t>Prior ABL Facility | Revolving Credit Facility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Variable Interest Rate, Type [Extensible Enumeration]</t>
        </is>
      </c>
      <c r="B34" s="4" t="inlineStr">
        <is>
          <t>Secured Overnight Financing Rate (SOFR)</t>
        </is>
      </c>
      <c r="C34" s="4" t="inlineStr">
        <is>
          <t xml:space="preserve"> </t>
        </is>
      </c>
    </row>
    <row r="35">
      <c r="A35" s="4" t="inlineStr">
        <is>
          <t>Debt obligations</t>
        </is>
      </c>
      <c r="B35" s="6" t="n">
        <v>0</v>
      </c>
      <c r="C35" s="6" t="n">
        <v>48845</v>
      </c>
    </row>
    <row r="36">
      <c r="A36" s="4" t="inlineStr">
        <is>
          <t>Prior ABL Facility | Variable Rate Component One | Revolving Credit Facility | Line of Credi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0" t="n">
        <v>0.03</v>
      </c>
      <c r="C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Debt Obligations - Narrative (Details)</t>
        </is>
      </c>
      <c r="C1" s="2" t="inlineStr">
        <is>
          <t>9 Months Ended</t>
        </is>
      </c>
    </row>
    <row r="2">
      <c r="B2" s="2" t="inlineStr">
        <is>
          <t>May 01, 2024 USD ($)</t>
        </is>
      </c>
      <c r="C2" s="2" t="inlineStr">
        <is>
          <t>Sep. 30,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Interest payable, current</t>
        </is>
      </c>
      <c r="B4" s="4" t="inlineStr">
        <is>
          <t xml:space="preserve"> </t>
        </is>
      </c>
      <c r="C4" s="6" t="n">
        <v>100000</v>
      </c>
      <c r="D4" s="6" t="n">
        <v>1100000</v>
      </c>
    </row>
    <row r="5">
      <c r="A5" s="4" t="inlineStr">
        <is>
          <t>Related Party | Min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percent ownership</t>
        </is>
      </c>
      <c r="B7" s="4" t="inlineStr">
        <is>
          <t xml:space="preserve"> </t>
        </is>
      </c>
      <c r="C7" s="10" t="n">
        <v>0.05</v>
      </c>
      <c r="D7" s="4" t="inlineStr">
        <is>
          <t xml:space="preserve"> </t>
        </is>
      </c>
    </row>
    <row r="8">
      <c r="A8" s="4" t="inlineStr">
        <is>
          <t>New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6" t="n">
        <v>350000000</v>
      </c>
      <c r="C10" s="4" t="inlineStr">
        <is>
          <t xml:space="preserve"> </t>
        </is>
      </c>
      <c r="D10" s="4" t="inlineStr">
        <is>
          <t xml:space="preserve"> </t>
        </is>
      </c>
    </row>
    <row r="11">
      <c r="A11" s="4" t="inlineStr">
        <is>
          <t>Debt instrument, amortization payment period</t>
        </is>
      </c>
      <c r="B11" s="4" t="inlineStr">
        <is>
          <t>2 years</t>
        </is>
      </c>
      <c r="C11" s="4" t="inlineStr">
        <is>
          <t xml:space="preserve"> </t>
        </is>
      </c>
      <c r="D11" s="4" t="inlineStr">
        <is>
          <t xml:space="preserve"> </t>
        </is>
      </c>
    </row>
    <row r="12">
      <c r="A12" s="4" t="inlineStr">
        <is>
          <t>Proceeds from issuance of debt</t>
        </is>
      </c>
      <c r="B12" s="6" t="n">
        <v>337600000</v>
      </c>
      <c r="C12" s="4" t="inlineStr">
        <is>
          <t xml:space="preserve"> </t>
        </is>
      </c>
      <c r="D12" s="4" t="inlineStr">
        <is>
          <t xml:space="preserve"> </t>
        </is>
      </c>
    </row>
    <row r="13">
      <c r="A13" s="4" t="inlineStr">
        <is>
          <t>Term loan, original issue discount</t>
        </is>
      </c>
      <c r="B13" s="5" t="n">
        <v>6300000</v>
      </c>
      <c r="C13" s="4" t="inlineStr">
        <is>
          <t xml:space="preserve"> </t>
        </is>
      </c>
      <c r="D13" s="4" t="inlineStr">
        <is>
          <t xml:space="preserve"> </t>
        </is>
      </c>
    </row>
    <row r="14">
      <c r="A14" s="4" t="inlineStr">
        <is>
          <t>Debt issuance costs</t>
        </is>
      </c>
      <c r="B14" s="5" t="n">
        <v>6100000</v>
      </c>
      <c r="C14" s="4" t="inlineStr">
        <is>
          <t xml:space="preserve"> </t>
        </is>
      </c>
      <c r="D14" s="4" t="inlineStr">
        <is>
          <t xml:space="preserve"> </t>
        </is>
      </c>
    </row>
    <row r="15">
      <c r="A15" s="4" t="inlineStr">
        <is>
          <t>Payments of financing costs</t>
        </is>
      </c>
      <c r="B15" s="5" t="n">
        <v>6100000</v>
      </c>
      <c r="C15" s="4" t="inlineStr">
        <is>
          <t xml:space="preserve"> </t>
        </is>
      </c>
      <c r="D15" s="4" t="inlineStr">
        <is>
          <t xml:space="preserve"> </t>
        </is>
      </c>
    </row>
    <row r="16">
      <c r="A16" s="4" t="inlineStr">
        <is>
          <t>Unamortized debt issuance expense</t>
        </is>
      </c>
      <c r="B16" s="5" t="n">
        <v>4100000</v>
      </c>
      <c r="C16" s="4" t="inlineStr">
        <is>
          <t xml:space="preserve"> </t>
        </is>
      </c>
      <c r="D16" s="4" t="inlineStr">
        <is>
          <t xml:space="preserve"> </t>
        </is>
      </c>
    </row>
    <row r="17">
      <c r="A17" s="4" t="inlineStr">
        <is>
          <t>Debt instrument, covenant, leverage ratio to EBITDA, maximum</t>
        </is>
      </c>
      <c r="B17" s="4" t="inlineStr">
        <is>
          <t xml:space="preserve"> </t>
        </is>
      </c>
      <c r="C17" s="5" t="n">
        <v>3</v>
      </c>
      <c r="D17" s="4" t="inlineStr">
        <is>
          <t xml:space="preserve"> </t>
        </is>
      </c>
    </row>
    <row r="18">
      <c r="A18" s="4" t="inlineStr">
        <is>
          <t>New Term Loan | General and administrativ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ayments of financing costs</t>
        </is>
      </c>
      <c r="B20" s="5" t="n">
        <v>2000000</v>
      </c>
      <c r="C20" s="4" t="inlineStr">
        <is>
          <t xml:space="preserve"> </t>
        </is>
      </c>
      <c r="D20" s="4" t="inlineStr">
        <is>
          <t xml:space="preserve"> </t>
        </is>
      </c>
    </row>
    <row r="21">
      <c r="A21" s="4" t="inlineStr">
        <is>
          <t>New Term Loan | Payment Terms Tranche On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mandatory quarterly amortization payment</t>
        </is>
      </c>
      <c r="B23" s="5" t="n">
        <v>52500000</v>
      </c>
      <c r="C23" s="4" t="inlineStr">
        <is>
          <t xml:space="preserve"> </t>
        </is>
      </c>
      <c r="D23" s="4" t="inlineStr">
        <is>
          <t xml:space="preserve"> </t>
        </is>
      </c>
    </row>
    <row r="24">
      <c r="A24" s="4" t="inlineStr">
        <is>
          <t>New Term Loan | Payment Terms Tranche Two</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mandatory quarterly amortization payment</t>
        </is>
      </c>
      <c r="B26" s="6" t="n">
        <v>35000000</v>
      </c>
      <c r="C26" s="4" t="inlineStr">
        <is>
          <t xml:space="preserve"> </t>
        </is>
      </c>
      <c r="D26" s="4" t="inlineStr">
        <is>
          <t xml:space="preserve"> </t>
        </is>
      </c>
    </row>
    <row r="27">
      <c r="A27" s="4" t="inlineStr">
        <is>
          <t>New Term Loan | Secured Overnight Financing Rate (SOF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 (as percent)</t>
        </is>
      </c>
      <c r="B29" s="9" t="n">
        <v>0.0675</v>
      </c>
      <c r="C29" s="4" t="inlineStr">
        <is>
          <t xml:space="preserve"> </t>
        </is>
      </c>
      <c r="D29" s="4" t="inlineStr">
        <is>
          <t xml:space="preserve"> </t>
        </is>
      </c>
    </row>
    <row r="30">
      <c r="A30" s="4" t="inlineStr">
        <is>
          <t>New Term Loan | Base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 (as percent)</t>
        </is>
      </c>
      <c r="B32" s="9" t="n">
        <v>0.0575</v>
      </c>
      <c r="C32" s="4" t="inlineStr">
        <is>
          <t xml:space="preserve"> </t>
        </is>
      </c>
      <c r="D32" s="4" t="inlineStr">
        <is>
          <t xml:space="preserve"> </t>
        </is>
      </c>
    </row>
    <row r="33">
      <c r="A33" s="4" t="inlineStr">
        <is>
          <t>New Term Loan | Related Par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percent ownership</t>
        </is>
      </c>
      <c r="B35" s="9" t="n">
        <v>0.318</v>
      </c>
      <c r="C35" s="9" t="n">
        <v>0.318</v>
      </c>
      <c r="D35" s="4" t="inlineStr">
        <is>
          <t xml:space="preserve"> </t>
        </is>
      </c>
    </row>
    <row r="36">
      <c r="A36" s="4" t="inlineStr">
        <is>
          <t>Term Loan</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ssuance costs</t>
        </is>
      </c>
      <c r="B38" s="6" t="n">
        <v>600000</v>
      </c>
      <c r="C38" s="4" t="inlineStr">
        <is>
          <t xml:space="preserve"> </t>
        </is>
      </c>
      <c r="D38" s="4" t="inlineStr">
        <is>
          <t xml:space="preserve"> </t>
        </is>
      </c>
    </row>
    <row r="39">
      <c r="A39" s="4" t="inlineStr">
        <is>
          <t>Repayment of debt</t>
        </is>
      </c>
      <c r="B39" s="5" t="n">
        <v>300000000</v>
      </c>
      <c r="C39" s="4" t="inlineStr">
        <is>
          <t xml:space="preserve"> </t>
        </is>
      </c>
      <c r="D39" s="4" t="inlineStr">
        <is>
          <t xml:space="preserve"> </t>
        </is>
      </c>
    </row>
    <row r="40">
      <c r="A40" s="4" t="inlineStr">
        <is>
          <t>Interest expense</t>
        </is>
      </c>
      <c r="B40" s="5" t="n">
        <v>3800000</v>
      </c>
      <c r="C40" s="4" t="inlineStr">
        <is>
          <t xml:space="preserve"> </t>
        </is>
      </c>
      <c r="D40" s="4" t="inlineStr">
        <is>
          <t xml:space="preserve"> </t>
        </is>
      </c>
    </row>
    <row r="41">
      <c r="A41" s="4" t="inlineStr">
        <is>
          <t>Unamortized debt issuance expense</t>
        </is>
      </c>
      <c r="B41" s="5" t="n">
        <v>2400000</v>
      </c>
      <c r="C41" s="4" t="inlineStr">
        <is>
          <t xml:space="preserve"> </t>
        </is>
      </c>
      <c r="D41" s="4" t="inlineStr">
        <is>
          <t xml:space="preserve"> </t>
        </is>
      </c>
    </row>
    <row r="42">
      <c r="A42" s="4" t="inlineStr">
        <is>
          <t>Term loan, debt issuance costs</t>
        </is>
      </c>
      <c r="B42" s="5" t="n">
        <v>7800000</v>
      </c>
      <c r="C42" s="4" t="inlineStr">
        <is>
          <t xml:space="preserve"> </t>
        </is>
      </c>
      <c r="D42" s="4" t="inlineStr">
        <is>
          <t xml:space="preserve"> </t>
        </is>
      </c>
    </row>
    <row r="43">
      <c r="A43" s="4" t="inlineStr">
        <is>
          <t>Write off of deferred debt issuance costs</t>
        </is>
      </c>
      <c r="B43" s="5" t="n">
        <v>5400000</v>
      </c>
      <c r="C43" s="4" t="inlineStr">
        <is>
          <t xml:space="preserve"> </t>
        </is>
      </c>
      <c r="D43" s="4" t="inlineStr">
        <is>
          <t xml:space="preserve"> </t>
        </is>
      </c>
    </row>
    <row r="44">
      <c r="A44" s="4" t="inlineStr">
        <is>
          <t>ABL Facility | Revolving Credit Facility | Line of Credi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ssuance costs</t>
        </is>
      </c>
      <c r="B46" s="5" t="n">
        <v>1200000</v>
      </c>
      <c r="C46" s="4" t="inlineStr">
        <is>
          <t xml:space="preserve"> </t>
        </is>
      </c>
      <c r="D46" s="4" t="inlineStr">
        <is>
          <t xml:space="preserve"> </t>
        </is>
      </c>
    </row>
    <row r="47">
      <c r="A47" s="4" t="inlineStr">
        <is>
          <t>Maximum borrowing capacity</t>
        </is>
      </c>
      <c r="B47" s="6" t="n">
        <v>85000000</v>
      </c>
      <c r="C47" s="4" t="inlineStr">
        <is>
          <t xml:space="preserve"> </t>
        </is>
      </c>
      <c r="D47" s="4" t="inlineStr">
        <is>
          <t xml:space="preserve"> </t>
        </is>
      </c>
    </row>
    <row r="48">
      <c r="A48" s="4" t="inlineStr">
        <is>
          <t>Line of credit facility, unused capacity, commitment fee (as percent)</t>
        </is>
      </c>
      <c r="B48" s="11" t="n">
        <v>0.00375</v>
      </c>
      <c r="C48" s="4" t="inlineStr">
        <is>
          <t xml:space="preserve"> </t>
        </is>
      </c>
      <c r="D48" s="4" t="inlineStr">
        <is>
          <t xml:space="preserve"> </t>
        </is>
      </c>
    </row>
    <row r="49">
      <c r="A49" s="4" t="inlineStr">
        <is>
          <t>Debt issuance costs, line of credit</t>
        </is>
      </c>
      <c r="B49" s="6" t="n">
        <v>1200000</v>
      </c>
      <c r="C49" s="4" t="inlineStr">
        <is>
          <t xml:space="preserve"> </t>
        </is>
      </c>
      <c r="D49" s="4" t="inlineStr">
        <is>
          <t xml:space="preserve"> </t>
        </is>
      </c>
    </row>
    <row r="50">
      <c r="A50" s="4" t="inlineStr">
        <is>
          <t>Debt issuance costs, line of credit, balance</t>
        </is>
      </c>
      <c r="B50" s="4" t="inlineStr">
        <is>
          <t xml:space="preserve"> </t>
        </is>
      </c>
      <c r="C50" s="6" t="n">
        <v>1100000</v>
      </c>
      <c r="D50" s="6" t="n">
        <v>1400000</v>
      </c>
    </row>
    <row r="51">
      <c r="A51" s="4" t="inlineStr">
        <is>
          <t>Borrowing base capacity</t>
        </is>
      </c>
      <c r="B51" s="4" t="inlineStr">
        <is>
          <t xml:space="preserve"> </t>
        </is>
      </c>
      <c r="C51" s="5" t="n">
        <v>60900000</v>
      </c>
      <c r="D51" s="4" t="inlineStr">
        <is>
          <t xml:space="preserve"> </t>
        </is>
      </c>
    </row>
    <row r="52">
      <c r="A52" s="4" t="inlineStr">
        <is>
          <t>Current borrowing capacity</t>
        </is>
      </c>
      <c r="B52" s="4" t="inlineStr">
        <is>
          <t xml:space="preserve"> </t>
        </is>
      </c>
      <c r="C52" s="6" t="n">
        <v>50300000</v>
      </c>
      <c r="D52" s="4" t="inlineStr">
        <is>
          <t xml:space="preserve"> </t>
        </is>
      </c>
    </row>
    <row r="53">
      <c r="A53" s="4" t="inlineStr">
        <is>
          <t>ABL Facility | Secured Overnight Financing Rate (SOFR) | Revolving Credit Facility | Line of Credit | Minimum</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Basis spread on variable rate (as percent)</t>
        </is>
      </c>
      <c r="B55" s="9" t="n">
        <v>0.025</v>
      </c>
      <c r="C55" s="4" t="inlineStr">
        <is>
          <t xml:space="preserve"> </t>
        </is>
      </c>
      <c r="D55" s="4" t="inlineStr">
        <is>
          <t xml:space="preserve"> </t>
        </is>
      </c>
    </row>
    <row r="56">
      <c r="A56" s="4" t="inlineStr">
        <is>
          <t>ABL Facility | Secured Overnight Financing Rate (SOFR) | Revolving Credit Facility | Line of Credit | Maximum</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Basis spread on variable rate (as percent)</t>
        </is>
      </c>
      <c r="B58" s="9" t="n">
        <v>0.0275</v>
      </c>
      <c r="C58" s="4" t="inlineStr">
        <is>
          <t xml:space="preserve"> </t>
        </is>
      </c>
      <c r="D58" s="4" t="inlineStr">
        <is>
          <t xml:space="preserve"> </t>
        </is>
      </c>
    </row>
    <row r="59">
      <c r="A59" s="4" t="inlineStr">
        <is>
          <t>ABL Facility | Base Rate | Revolving Credit Facility | Line of Credit | Minimum</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Basis spread on variable rate (as percent)</t>
        </is>
      </c>
      <c r="B61" s="9" t="n">
        <v>0.015</v>
      </c>
      <c r="C61" s="4" t="inlineStr">
        <is>
          <t xml:space="preserve"> </t>
        </is>
      </c>
      <c r="D61" s="4" t="inlineStr">
        <is>
          <t xml:space="preserve"> </t>
        </is>
      </c>
    </row>
    <row r="62">
      <c r="A62" s="4" t="inlineStr">
        <is>
          <t>ABL Facility | Base Rate | Revolving Credit Facility | Line of Credit | Maximum</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Basis spread on variable rate (as percent)</t>
        </is>
      </c>
      <c r="B64" s="9" t="n">
        <v>0.0175</v>
      </c>
      <c r="C64" s="4" t="inlineStr">
        <is>
          <t xml:space="preserve"> </t>
        </is>
      </c>
      <c r="D64" s="4" t="inlineStr">
        <is>
          <t xml:space="preserve"> </t>
        </is>
      </c>
    </row>
    <row r="65">
      <c r="A65" s="4" t="inlineStr">
        <is>
          <t>Prior ABL Facility | Revolving Credit Facility | Line of Credit</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Debt instrument, fixed charge coverage ratio</t>
        </is>
      </c>
      <c r="B67" s="4" t="inlineStr">
        <is>
          <t xml:space="preserve"> </t>
        </is>
      </c>
      <c r="C67" s="5" t="n">
        <v>1</v>
      </c>
      <c r="D67" s="4" t="inlineStr">
        <is>
          <t xml:space="preserve"> </t>
        </is>
      </c>
    </row>
    <row r="68">
      <c r="A68" s="4" t="inlineStr">
        <is>
          <t>Debt instrument, covenant, remaining borrowing capacity required, minimum</t>
        </is>
      </c>
      <c r="B68" s="4" t="inlineStr">
        <is>
          <t xml:space="preserve"> </t>
        </is>
      </c>
      <c r="C68" s="6" t="n">
        <v>8500000</v>
      </c>
      <c r="D6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 Schedule of Components of Net Periodic Pension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4824</v>
      </c>
      <c r="C4" s="6" t="n">
        <v>5138</v>
      </c>
      <c r="D4" s="6" t="n">
        <v>14472</v>
      </c>
      <c r="E4" s="6" t="n">
        <v>16048</v>
      </c>
    </row>
    <row r="5">
      <c r="A5" s="4" t="inlineStr">
        <is>
          <t>Expected return on assets</t>
        </is>
      </c>
      <c r="B5" s="5" t="n">
        <v>-3243</v>
      </c>
      <c r="C5" s="5" t="n">
        <v>-3223</v>
      </c>
      <c r="D5" s="5" t="n">
        <v>-9729</v>
      </c>
      <c r="E5" s="5" t="n">
        <v>-10384</v>
      </c>
    </row>
    <row r="6">
      <c r="A6" s="4" t="inlineStr">
        <is>
          <t>Settlement (gain)</t>
        </is>
      </c>
      <c r="B6" s="5" t="n">
        <v>0</v>
      </c>
      <c r="C6" s="5" t="n">
        <v>0</v>
      </c>
      <c r="D6" s="5" t="n">
        <v>0</v>
      </c>
      <c r="E6" s="5" t="n">
        <v>-420</v>
      </c>
    </row>
    <row r="7">
      <c r="A7" s="4" t="inlineStr">
        <is>
          <t>Remeasurement (gain)</t>
        </is>
      </c>
      <c r="B7" s="5" t="n">
        <v>0</v>
      </c>
      <c r="C7" s="5" t="n">
        <v>-13</v>
      </c>
      <c r="D7" s="5" t="n">
        <v>0</v>
      </c>
      <c r="E7" s="5" t="n">
        <v>-1356</v>
      </c>
    </row>
    <row r="8">
      <c r="A8" s="4" t="inlineStr">
        <is>
          <t>Net periodic pension cost</t>
        </is>
      </c>
      <c r="B8" s="6" t="n">
        <v>1581</v>
      </c>
      <c r="C8" s="6" t="n">
        <v>1902</v>
      </c>
      <c r="D8" s="6" t="n">
        <v>4743</v>
      </c>
      <c r="E8" s="6" t="n">
        <v>38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Settlement gain (less than for three months ended September 2023)</t>
        </is>
      </c>
      <c r="B4" s="6" t="n">
        <v>0</v>
      </c>
      <c r="C4" s="6" t="n">
        <v>0</v>
      </c>
      <c r="D4" s="6" t="n">
        <v>0</v>
      </c>
      <c r="E4" s="6" t="n">
        <v>420000</v>
      </c>
    </row>
    <row r="5">
      <c r="A5" s="4" t="inlineStr">
        <is>
          <t>Remeasurement gain (less than for three months ended September 2023)</t>
        </is>
      </c>
      <c r="B5" s="5" t="n">
        <v>0</v>
      </c>
      <c r="C5" s="5" t="n">
        <v>13000</v>
      </c>
      <c r="D5" s="5" t="n">
        <v>0</v>
      </c>
      <c r="E5" s="5" t="n">
        <v>1356000</v>
      </c>
    </row>
    <row r="6">
      <c r="A6" s="4" t="inlineStr">
        <is>
          <t>Qualified Plan | Pension Plan</t>
        </is>
      </c>
      <c r="B6" s="4" t="inlineStr">
        <is>
          <t xml:space="preserve"> </t>
        </is>
      </c>
      <c r="C6" s="4" t="inlineStr">
        <is>
          <t xml:space="preserve"> </t>
        </is>
      </c>
      <c r="D6" s="4" t="inlineStr">
        <is>
          <t xml:space="preserve"> </t>
        </is>
      </c>
      <c r="E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row>
    <row r="8">
      <c r="A8" s="4" t="inlineStr">
        <is>
          <t>Contribution costs</t>
        </is>
      </c>
      <c r="B8" s="5" t="n">
        <v>0</v>
      </c>
      <c r="C8" s="5" t="n">
        <v>0</v>
      </c>
      <c r="D8" s="5" t="n">
        <v>0</v>
      </c>
      <c r="E8" s="5" t="n">
        <v>0</v>
      </c>
    </row>
    <row r="9">
      <c r="A9" s="4" t="inlineStr">
        <is>
          <t>Expected future employer contribution, current fiscal year</t>
        </is>
      </c>
      <c r="B9" s="5" t="n">
        <v>10000000</v>
      </c>
      <c r="C9" s="4" t="inlineStr">
        <is>
          <t xml:space="preserve"> </t>
        </is>
      </c>
      <c r="D9" s="5" t="n">
        <v>10000000</v>
      </c>
      <c r="E9" s="4" t="inlineStr">
        <is>
          <t xml:space="preserve"> </t>
        </is>
      </c>
    </row>
    <row r="10">
      <c r="A10" s="4" t="inlineStr">
        <is>
          <t>Nonqualified Plan | Pension Plan</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Contribution costs</t>
        </is>
      </c>
      <c r="B12" s="5" t="n">
        <v>100000</v>
      </c>
      <c r="C12" s="6" t="n">
        <v>100000</v>
      </c>
      <c r="D12" s="5" t="n">
        <v>400000</v>
      </c>
      <c r="E12" s="6" t="n">
        <v>400000</v>
      </c>
    </row>
    <row r="13">
      <c r="A13" s="4" t="inlineStr">
        <is>
          <t>Expected future employer contribution, current fiscal year</t>
        </is>
      </c>
      <c r="B13" s="6" t="n">
        <v>500000</v>
      </c>
      <c r="C13" s="4" t="inlineStr">
        <is>
          <t xml:space="preserve"> </t>
        </is>
      </c>
      <c r="D13" s="6" t="n">
        <v>500000</v>
      </c>
      <c r="E1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chedule of Compensation Expense Al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011</v>
      </c>
      <c r="C4" s="6" t="n">
        <v>5462</v>
      </c>
      <c r="D4" s="6" t="n">
        <v>17653</v>
      </c>
      <c r="E4" s="6" t="n">
        <v>16653</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60</v>
      </c>
      <c r="C7" s="5" t="n">
        <v>174</v>
      </c>
      <c r="D7" s="5" t="n">
        <v>507</v>
      </c>
      <c r="E7" s="5" t="n">
        <v>49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915</v>
      </c>
      <c r="C10" s="5" t="n">
        <v>2691</v>
      </c>
      <c r="D10" s="5" t="n">
        <v>5255</v>
      </c>
      <c r="E10" s="5" t="n">
        <v>830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3936</v>
      </c>
      <c r="C13" s="6" t="n">
        <v>2597</v>
      </c>
      <c r="D13" s="6" t="n">
        <v>11891</v>
      </c>
      <c r="E13" s="6" t="n">
        <v>78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011</v>
      </c>
      <c r="C4" s="6" t="n">
        <v>5462</v>
      </c>
      <c r="D4" s="6" t="n">
        <v>17653</v>
      </c>
      <c r="E4" s="6" t="n">
        <v>16653</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101</v>
      </c>
      <c r="C7" s="5" t="n">
        <v>2423</v>
      </c>
      <c r="D7" s="5" t="n">
        <v>9685</v>
      </c>
      <c r="E7" s="5" t="n">
        <v>7243</v>
      </c>
    </row>
    <row r="8">
      <c r="A8" s="4" t="inlineStr">
        <is>
          <t>P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559</v>
      </c>
      <c r="C10" s="5" t="n">
        <v>2379</v>
      </c>
      <c r="D10" s="5" t="n">
        <v>6664</v>
      </c>
      <c r="E10" s="5" t="n">
        <v>6994</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45</v>
      </c>
      <c r="C13" s="5" t="n">
        <v>419</v>
      </c>
      <c r="D13" s="5" t="n">
        <v>435</v>
      </c>
      <c r="E13" s="5" t="n">
        <v>1260</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06</v>
      </c>
      <c r="C16" s="6" t="n">
        <v>241</v>
      </c>
      <c r="D16" s="6" t="n">
        <v>869</v>
      </c>
      <c r="E16" s="6" t="n">
        <v>11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Schedule of Nonvested Units Activity (Details)</t>
        </is>
      </c>
      <c r="B1" s="2" t="inlineStr">
        <is>
          <t>9 Months Ended</t>
        </is>
      </c>
    </row>
    <row r="2">
      <c r="B2" s="2" t="inlineStr">
        <is>
          <t>Sep. 30, 2024 $ / shares shares</t>
        </is>
      </c>
    </row>
    <row r="3">
      <c r="A3" s="4" t="inlineStr">
        <is>
          <t>RSUs</t>
        </is>
      </c>
      <c r="B3" s="4" t="inlineStr">
        <is>
          <t xml:space="preserve"> </t>
        </is>
      </c>
    </row>
    <row r="4">
      <c r="A4" s="3" t="inlineStr">
        <is>
          <t>Number of Restricted Stock Units</t>
        </is>
      </c>
      <c r="B4" s="4" t="inlineStr">
        <is>
          <t xml:space="preserve"> </t>
        </is>
      </c>
    </row>
    <row r="5">
      <c r="A5" s="4" t="inlineStr">
        <is>
          <t>Nonvested beginning balance (in shares) | shares</t>
        </is>
      </c>
      <c r="B5" s="5" t="n">
        <v>992464</v>
      </c>
    </row>
    <row r="6">
      <c r="A6" s="4" t="inlineStr">
        <is>
          <t>Granted (in shares) | shares</t>
        </is>
      </c>
      <c r="B6" s="5" t="n">
        <v>891598</v>
      </c>
    </row>
    <row r="7">
      <c r="A7" s="4" t="inlineStr">
        <is>
          <t>Vested (in shares) | shares</t>
        </is>
      </c>
      <c r="B7" s="5" t="n">
        <v>-440655</v>
      </c>
    </row>
    <row r="8">
      <c r="A8" s="4" t="inlineStr">
        <is>
          <t>Forfeited (in shares) | shares</t>
        </is>
      </c>
      <c r="B8" s="5" t="n">
        <v>-231440</v>
      </c>
    </row>
    <row r="9">
      <c r="A9" s="4" t="inlineStr">
        <is>
          <t>Nonvested ending balance (in shares) | shares</t>
        </is>
      </c>
      <c r="B9" s="5" t="n">
        <v>1211967</v>
      </c>
    </row>
    <row r="10">
      <c r="A10" s="3" t="inlineStr">
        <is>
          <t>Weighted-Average Grant-Date Fair Value</t>
        </is>
      </c>
      <c r="B10" s="4" t="inlineStr">
        <is>
          <t xml:space="preserve"> </t>
        </is>
      </c>
    </row>
    <row r="11">
      <c r="A11" s="4" t="inlineStr">
        <is>
          <t>Nonvested beginning balance (in dollars per share) | $ / shares</t>
        </is>
      </c>
      <c r="B11" s="7" t="n">
        <v>21.52</v>
      </c>
    </row>
    <row r="12">
      <c r="A12" s="4" t="inlineStr">
        <is>
          <t>Granted (in dollars per share) | $ / shares</t>
        </is>
      </c>
      <c r="B12" s="12" t="n">
        <v>18.42</v>
      </c>
    </row>
    <row r="13">
      <c r="A13" s="4" t="inlineStr">
        <is>
          <t>Vested (in dollars per share) | $ / shares</t>
        </is>
      </c>
      <c r="B13" s="12" t="n">
        <v>22.12</v>
      </c>
    </row>
    <row r="14">
      <c r="A14" s="4" t="inlineStr">
        <is>
          <t>Forfeited (in dollars per share) | $ / shares</t>
        </is>
      </c>
      <c r="B14" s="12" t="n">
        <v>19.32</v>
      </c>
    </row>
    <row r="15">
      <c r="A15" s="4" t="inlineStr">
        <is>
          <t>Nonvested ending balance (in dollars per share) | $ / shares</t>
        </is>
      </c>
      <c r="B15" s="7" t="n">
        <v>19.44</v>
      </c>
    </row>
    <row r="16">
      <c r="A16" s="4" t="inlineStr">
        <is>
          <t>PSUs</t>
        </is>
      </c>
      <c r="B16" s="4" t="inlineStr">
        <is>
          <t xml:space="preserve"> </t>
        </is>
      </c>
    </row>
    <row r="17">
      <c r="A17" s="3" t="inlineStr">
        <is>
          <t>Number of Restricted Stock Units</t>
        </is>
      </c>
      <c r="B17" s="4" t="inlineStr">
        <is>
          <t xml:space="preserve"> </t>
        </is>
      </c>
    </row>
    <row r="18">
      <c r="A18" s="4" t="inlineStr">
        <is>
          <t>Nonvested beginning balance (in shares) | shares</t>
        </is>
      </c>
      <c r="B18" s="5" t="n">
        <v>1130779</v>
      </c>
    </row>
    <row r="19">
      <c r="A19" s="4" t="inlineStr">
        <is>
          <t>Granted (in shares) | shares</t>
        </is>
      </c>
      <c r="B19" s="5" t="n">
        <v>693936</v>
      </c>
    </row>
    <row r="20">
      <c r="A20" s="4" t="inlineStr">
        <is>
          <t>Vested (in shares) | shares</t>
        </is>
      </c>
      <c r="B20" s="5" t="n">
        <v>-122241</v>
      </c>
    </row>
    <row r="21">
      <c r="A21" s="4" t="inlineStr">
        <is>
          <t>Forfeited (in shares) | shares</t>
        </is>
      </c>
      <c r="B21" s="5" t="n">
        <v>-352116</v>
      </c>
    </row>
    <row r="22">
      <c r="A22" s="4" t="inlineStr">
        <is>
          <t>Nonvested ending balance (in shares) | shares</t>
        </is>
      </c>
      <c r="B22" s="5" t="n">
        <v>1350358</v>
      </c>
    </row>
    <row r="23">
      <c r="A23" s="3" t="inlineStr">
        <is>
          <t>Weighted-Average Grant-Date Fair Value</t>
        </is>
      </c>
      <c r="B23" s="4" t="inlineStr">
        <is>
          <t xml:space="preserve"> </t>
        </is>
      </c>
    </row>
    <row r="24">
      <c r="A24" s="4" t="inlineStr">
        <is>
          <t>Nonvested beginning balance (in dollars per share) | $ / shares</t>
        </is>
      </c>
      <c r="B24" s="7" t="n">
        <v>23.68</v>
      </c>
    </row>
    <row r="25">
      <c r="A25" s="4" t="inlineStr">
        <is>
          <t>Granted (in dollars per share) | $ / shares</t>
        </is>
      </c>
      <c r="B25" s="12" t="n">
        <v>18.89</v>
      </c>
    </row>
    <row r="26">
      <c r="A26" s="4" t="inlineStr">
        <is>
          <t>Vested (in dollars per share) | $ / shares</t>
        </is>
      </c>
      <c r="B26" s="12" t="n">
        <v>26.33</v>
      </c>
    </row>
    <row r="27">
      <c r="A27" s="4" t="inlineStr">
        <is>
          <t>Forfeited (in dollars per share) | $ / shares</t>
        </is>
      </c>
      <c r="B27" s="12" t="n">
        <v>22.31</v>
      </c>
    </row>
    <row r="28">
      <c r="A28" s="4" t="inlineStr">
        <is>
          <t>Nonvested ending balance (in dollars per share) | $ / shares</t>
        </is>
      </c>
      <c r="B28" s="7" t="n">
        <v>22.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Based Compensation and Stockholders' Equity - Narrative (Details) - USD ($)</t>
        </is>
      </c>
      <c r="C1" s="2" t="inlineStr">
        <is>
          <t>9 Months Ended</t>
        </is>
      </c>
    </row>
    <row r="2">
      <c r="B2" s="2" t="inlineStr">
        <is>
          <t>Jun. 20, 2024</t>
        </is>
      </c>
      <c r="C2" s="2" t="inlineStr">
        <is>
          <t>Sep. 30, 2024</t>
        </is>
      </c>
      <c r="D2" s="2" t="inlineStr">
        <is>
          <t>Sep. 30, 2023</t>
        </is>
      </c>
      <c r="E2" s="2" t="inlineStr">
        <is>
          <t>Apr. 30,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entitled per RSU (in shares)</t>
        </is>
      </c>
      <c r="B4" s="4" t="inlineStr">
        <is>
          <t xml:space="preserve"> </t>
        </is>
      </c>
      <c r="C4" s="5" t="n">
        <v>1</v>
      </c>
      <c r="D4" s="4" t="inlineStr">
        <is>
          <t xml:space="preserve"> </t>
        </is>
      </c>
      <c r="E4" s="4" t="inlineStr">
        <is>
          <t xml:space="preserve"> </t>
        </is>
      </c>
      <c r="F4" s="4" t="inlineStr">
        <is>
          <t xml:space="preserve"> </t>
        </is>
      </c>
    </row>
    <row r="5">
      <c r="A5" s="4" t="inlineStr">
        <is>
          <t>Stock options granted during period (in shares)</t>
        </is>
      </c>
      <c r="B5" s="4" t="inlineStr">
        <is>
          <t xml:space="preserve"> </t>
        </is>
      </c>
      <c r="C5" s="5" t="n">
        <v>588611</v>
      </c>
      <c r="D5" s="5" t="n">
        <v>194435</v>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6" t="n">
        <v>40000000</v>
      </c>
      <c r="F6" s="4" t="inlineStr">
        <is>
          <t xml:space="preserve"> </t>
        </is>
      </c>
    </row>
    <row r="7">
      <c r="A7" s="4" t="inlineStr">
        <is>
          <t>Purchase of treasury stock (in shares)</t>
        </is>
      </c>
      <c r="B7" s="5" t="n">
        <v>26495</v>
      </c>
      <c r="C7" s="4" t="inlineStr">
        <is>
          <t xml:space="preserve"> </t>
        </is>
      </c>
      <c r="D7" s="4" t="inlineStr">
        <is>
          <t xml:space="preserve"> </t>
        </is>
      </c>
      <c r="E7" s="4" t="inlineStr">
        <is>
          <t xml:space="preserve"> </t>
        </is>
      </c>
      <c r="F7" s="4" t="inlineStr">
        <is>
          <t xml:space="preserve"> </t>
        </is>
      </c>
    </row>
    <row r="8">
      <c r="A8" s="4" t="inlineStr">
        <is>
          <t>Purchase of treasury stock</t>
        </is>
      </c>
      <c r="B8" s="6" t="n">
        <v>500000</v>
      </c>
      <c r="C8" s="6" t="n">
        <v>499000</v>
      </c>
      <c r="D8" s="4" t="inlineStr">
        <is>
          <t xml:space="preserve"> </t>
        </is>
      </c>
      <c r="E8" s="4" t="inlineStr">
        <is>
          <t xml:space="preserve"> </t>
        </is>
      </c>
      <c r="F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stock based compensation expense</t>
        </is>
      </c>
      <c r="B11" s="4" t="inlineStr">
        <is>
          <t xml:space="preserve"> </t>
        </is>
      </c>
      <c r="C11" s="6" t="n">
        <v>15800000</v>
      </c>
      <c r="D11" s="4" t="inlineStr">
        <is>
          <t xml:space="preserve"> </t>
        </is>
      </c>
      <c r="E11" s="4" t="inlineStr">
        <is>
          <t xml:space="preserve"> </t>
        </is>
      </c>
      <c r="F11" s="4" t="inlineStr">
        <is>
          <t xml:space="preserve"> </t>
        </is>
      </c>
    </row>
    <row r="12">
      <c r="A12" s="4" t="inlineStr">
        <is>
          <t>Share-based payment arrangement, period for recognition (in years)</t>
        </is>
      </c>
      <c r="B12" s="4" t="inlineStr">
        <is>
          <t xml:space="preserve"> </t>
        </is>
      </c>
      <c r="C12" s="4" t="inlineStr">
        <is>
          <t>1 year 8 months 23 days</t>
        </is>
      </c>
      <c r="D12" s="4" t="inlineStr">
        <is>
          <t xml:space="preserve"> </t>
        </is>
      </c>
      <c r="E12" s="4" t="inlineStr">
        <is>
          <t xml:space="preserve"> </t>
        </is>
      </c>
      <c r="F12" s="4" t="inlineStr">
        <is>
          <t xml:space="preserve"> </t>
        </is>
      </c>
    </row>
    <row r="13">
      <c r="A13" s="4" t="inlineStr">
        <is>
          <t>ESPP shares issued during period (in shares)</t>
        </is>
      </c>
      <c r="B13" s="4" t="inlineStr">
        <is>
          <t xml:space="preserve"> </t>
        </is>
      </c>
      <c r="C13" s="5" t="n">
        <v>440655</v>
      </c>
      <c r="D13" s="4" t="inlineStr">
        <is>
          <t xml:space="preserve"> </t>
        </is>
      </c>
      <c r="E13" s="4" t="inlineStr">
        <is>
          <t xml:space="preserve"> </t>
        </is>
      </c>
      <c r="F13" s="4" t="inlineStr">
        <is>
          <t xml:space="preserve"> </t>
        </is>
      </c>
    </row>
    <row r="14">
      <c r="A14" s="4" t="inlineStr">
        <is>
          <t>Nonvested balance (in shares)</t>
        </is>
      </c>
      <c r="B14" s="4" t="inlineStr">
        <is>
          <t xml:space="preserve"> </t>
        </is>
      </c>
      <c r="C14" s="5" t="n">
        <v>1211967</v>
      </c>
      <c r="D14" s="4" t="inlineStr">
        <is>
          <t xml:space="preserve"> </t>
        </is>
      </c>
      <c r="E14" s="4" t="inlineStr">
        <is>
          <t xml:space="preserve"> </t>
        </is>
      </c>
      <c r="F14" s="5" t="n">
        <v>992464</v>
      </c>
    </row>
    <row r="15">
      <c r="A15" s="4" t="inlineStr">
        <is>
          <t>P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quisite service period (in years)</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Unrecognized stock based compensation expense</t>
        </is>
      </c>
      <c r="B18" s="4" t="inlineStr">
        <is>
          <t xml:space="preserve"> </t>
        </is>
      </c>
      <c r="C18" s="6" t="n">
        <v>12700000</v>
      </c>
      <c r="D18" s="4" t="inlineStr">
        <is>
          <t xml:space="preserve"> </t>
        </is>
      </c>
      <c r="E18" s="4" t="inlineStr">
        <is>
          <t xml:space="preserve"> </t>
        </is>
      </c>
      <c r="F18" s="4" t="inlineStr">
        <is>
          <t xml:space="preserve"> </t>
        </is>
      </c>
    </row>
    <row r="19">
      <c r="A19" s="4" t="inlineStr">
        <is>
          <t>Share-based payment arrangement, period for recognition (in years)</t>
        </is>
      </c>
      <c r="B19" s="4" t="inlineStr">
        <is>
          <t xml:space="preserve"> </t>
        </is>
      </c>
      <c r="C19" s="4" t="inlineStr">
        <is>
          <t>1 year 4 months 20 days</t>
        </is>
      </c>
      <c r="D19" s="4" t="inlineStr">
        <is>
          <t xml:space="preserve"> </t>
        </is>
      </c>
      <c r="E19" s="4" t="inlineStr">
        <is>
          <t xml:space="preserve"> </t>
        </is>
      </c>
      <c r="F19" s="4" t="inlineStr">
        <is>
          <t xml:space="preserve"> </t>
        </is>
      </c>
    </row>
    <row r="20">
      <c r="A20" s="4" t="inlineStr">
        <is>
          <t>Shares of entitled common stock (in shares)</t>
        </is>
      </c>
      <c r="B20" s="4" t="inlineStr">
        <is>
          <t xml:space="preserve"> </t>
        </is>
      </c>
      <c r="C20" s="13" t="n">
        <v>1.5</v>
      </c>
      <c r="D20" s="4" t="inlineStr">
        <is>
          <t xml:space="preserve"> </t>
        </is>
      </c>
      <c r="E20" s="4" t="inlineStr">
        <is>
          <t xml:space="preserve"> </t>
        </is>
      </c>
      <c r="F20" s="4" t="inlineStr">
        <is>
          <t xml:space="preserve"> </t>
        </is>
      </c>
    </row>
    <row r="21">
      <c r="A21" s="4" t="inlineStr">
        <is>
          <t>Award vesting period (in years)</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Nonvested balance (in shares)</t>
        </is>
      </c>
      <c r="B22" s="4" t="inlineStr">
        <is>
          <t xml:space="preserve"> </t>
        </is>
      </c>
      <c r="C22" s="5" t="n">
        <v>1350358</v>
      </c>
      <c r="D22" s="4" t="inlineStr">
        <is>
          <t xml:space="preserve"> </t>
        </is>
      </c>
      <c r="E22" s="4" t="inlineStr">
        <is>
          <t xml:space="preserve"> </t>
        </is>
      </c>
      <c r="F22" s="5" t="n">
        <v>1130779</v>
      </c>
    </row>
    <row r="23">
      <c r="A23" s="4" t="inlineStr">
        <is>
          <t>PSUs | Performance Cond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vested balance (in shares)</t>
        </is>
      </c>
      <c r="B25" s="4" t="inlineStr">
        <is>
          <t xml:space="preserve"> </t>
        </is>
      </c>
      <c r="C25" s="5" t="n">
        <v>729894</v>
      </c>
      <c r="D25" s="4" t="inlineStr">
        <is>
          <t xml:space="preserve"> </t>
        </is>
      </c>
      <c r="E25" s="4" t="inlineStr">
        <is>
          <t xml:space="preserve"> </t>
        </is>
      </c>
      <c r="F25" s="4" t="inlineStr">
        <is>
          <t xml:space="preserve"> </t>
        </is>
      </c>
    </row>
    <row r="26">
      <c r="A26" s="4" t="inlineStr">
        <is>
          <t>PSUs | Market Condi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vested balance (in shares)</t>
        </is>
      </c>
      <c r="B28" s="4" t="inlineStr">
        <is>
          <t xml:space="preserve"> </t>
        </is>
      </c>
      <c r="C28" s="5" t="n">
        <v>1094821</v>
      </c>
      <c r="D28" s="4" t="inlineStr">
        <is>
          <t xml:space="preserve"> </t>
        </is>
      </c>
      <c r="E28" s="4" t="inlineStr">
        <is>
          <t xml:space="preserve"> </t>
        </is>
      </c>
      <c r="F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cognized stock based compensation expense</t>
        </is>
      </c>
      <c r="B31" s="4" t="inlineStr">
        <is>
          <t xml:space="preserve"> </t>
        </is>
      </c>
      <c r="C31" s="6" t="n">
        <v>100000</v>
      </c>
      <c r="D31" s="4" t="inlineStr">
        <is>
          <t xml:space="preserve"> </t>
        </is>
      </c>
      <c r="E31" s="4" t="inlineStr">
        <is>
          <t xml:space="preserve"> </t>
        </is>
      </c>
      <c r="F31" s="4" t="inlineStr">
        <is>
          <t xml:space="preserve"> </t>
        </is>
      </c>
    </row>
    <row r="32">
      <c r="A32" s="4" t="inlineStr">
        <is>
          <t>Share-based payment arrangement, period for recognition (in years)</t>
        </is>
      </c>
      <c r="B32" s="4" t="inlineStr">
        <is>
          <t xml:space="preserve"> </t>
        </is>
      </c>
      <c r="C32" s="4" t="inlineStr">
        <is>
          <t>1 month 6 days</t>
        </is>
      </c>
      <c r="D32" s="4" t="inlineStr">
        <is>
          <t xml:space="preserve"> </t>
        </is>
      </c>
      <c r="E32" s="4" t="inlineStr">
        <is>
          <t xml:space="preserve"> </t>
        </is>
      </c>
      <c r="F32" s="4" t="inlineStr">
        <is>
          <t xml:space="preserve"> </t>
        </is>
      </c>
    </row>
    <row r="33">
      <c r="A33" s="4" t="inlineStr">
        <is>
          <t>Stock options expected to vest (in shares)</t>
        </is>
      </c>
      <c r="B33" s="4" t="inlineStr">
        <is>
          <t xml:space="preserve"> </t>
        </is>
      </c>
      <c r="C33" s="5" t="n">
        <v>83334</v>
      </c>
      <c r="D33" s="4" t="inlineStr">
        <is>
          <t xml:space="preserve"> </t>
        </is>
      </c>
      <c r="E33" s="4" t="inlineStr">
        <is>
          <t xml:space="preserve"> </t>
        </is>
      </c>
      <c r="F33" s="4" t="inlineStr">
        <is>
          <t xml:space="preserve"> </t>
        </is>
      </c>
    </row>
    <row r="34">
      <c r="A34" s="4" t="inlineStr">
        <is>
          <t>Stock options expected to vest, weighted average grant-date fair value (in dollars per share)</t>
        </is>
      </c>
      <c r="B34" s="4" t="inlineStr">
        <is>
          <t xml:space="preserve"> </t>
        </is>
      </c>
      <c r="C34" s="7" t="n">
        <v>13.82</v>
      </c>
      <c r="D34" s="4" t="inlineStr">
        <is>
          <t xml:space="preserve"> </t>
        </is>
      </c>
      <c r="E34" s="4" t="inlineStr">
        <is>
          <t xml:space="preserve"> </t>
        </is>
      </c>
      <c r="F34" s="4" t="inlineStr">
        <is>
          <t xml:space="preserve"> </t>
        </is>
      </c>
    </row>
    <row r="35">
      <c r="A35" s="4" t="inlineStr">
        <is>
          <t>ESP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PP shares issued during period (in shares)</t>
        </is>
      </c>
      <c r="B37" s="4" t="inlineStr">
        <is>
          <t xml:space="preserve"> </t>
        </is>
      </c>
      <c r="C37" s="5" t="n">
        <v>149983</v>
      </c>
      <c r="D37" s="5" t="n">
        <v>189837</v>
      </c>
      <c r="E37" s="4" t="inlineStr">
        <is>
          <t xml:space="preserve"> </t>
        </is>
      </c>
      <c r="F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exercise price of options exercised during period (in dollars per share)</t>
        </is>
      </c>
      <c r="B40" s="4" t="inlineStr">
        <is>
          <t xml:space="preserve"> </t>
        </is>
      </c>
      <c r="C40" s="7" t="n">
        <v>3.68</v>
      </c>
      <c r="D40" s="7" t="n">
        <v>3.68</v>
      </c>
      <c r="E40" s="4" t="inlineStr">
        <is>
          <t xml:space="preserve"> </t>
        </is>
      </c>
      <c r="F40" s="4" t="inlineStr">
        <is>
          <t xml:space="preserve"> </t>
        </is>
      </c>
    </row>
    <row r="41">
      <c r="A41" s="4" t="inlineStr">
        <is>
          <t>Minimum | R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quisite service period (in years)</t>
        </is>
      </c>
      <c r="B43" s="4" t="inlineStr">
        <is>
          <t xml:space="preserve"> </t>
        </is>
      </c>
      <c r="C43" s="4" t="inlineStr">
        <is>
          <t>1 year</t>
        </is>
      </c>
      <c r="D43" s="4" t="inlineStr">
        <is>
          <t xml:space="preserve"> </t>
        </is>
      </c>
      <c r="E43" s="4" t="inlineStr">
        <is>
          <t xml:space="preserve"> </t>
        </is>
      </c>
      <c r="F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 average exercise price of options exercised during period (in dollars per share)</t>
        </is>
      </c>
      <c r="B46" s="4" t="inlineStr">
        <is>
          <t xml:space="preserve"> </t>
        </is>
      </c>
      <c r="C46" s="7" t="n">
        <v>13.82</v>
      </c>
      <c r="D46" s="7" t="n">
        <v>13.82</v>
      </c>
      <c r="E46" s="4" t="inlineStr">
        <is>
          <t xml:space="preserve"> </t>
        </is>
      </c>
      <c r="F46" s="4" t="inlineStr">
        <is>
          <t xml:space="preserve"> </t>
        </is>
      </c>
    </row>
    <row r="47">
      <c r="A47" s="4" t="inlineStr">
        <is>
          <t>Maximum | RS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quisite service period (in years)</t>
        </is>
      </c>
      <c r="B49" s="4" t="inlineStr">
        <is>
          <t xml:space="preserve"> </t>
        </is>
      </c>
      <c r="C49" s="4" t="inlineStr">
        <is>
          <t>3 years</t>
        </is>
      </c>
      <c r="D49" s="4" t="inlineStr">
        <is>
          <t xml:space="preserve"> </t>
        </is>
      </c>
      <c r="E49" s="4" t="inlineStr">
        <is>
          <t xml:space="preserve"> </t>
        </is>
      </c>
      <c r="F4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net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96071</v>
      </c>
      <c r="C4" s="6" t="n">
        <v>-27046</v>
      </c>
      <c r="D4" s="6" t="n">
        <v>-82099</v>
      </c>
      <c r="E4" s="6" t="n">
        <v>-1754</v>
      </c>
    </row>
    <row r="5">
      <c r="A5" s="4" t="inlineStr">
        <is>
          <t>Weighted-average common shares outstanding during the period (in shares)</t>
        </is>
      </c>
      <c r="B5" s="5" t="n">
        <v>36308992</v>
      </c>
      <c r="C5" s="5" t="n">
        <v>34848899</v>
      </c>
      <c r="D5" s="5" t="n">
        <v>35983826</v>
      </c>
      <c r="E5" s="5" t="n">
        <v>34619794</v>
      </c>
    </row>
    <row r="6">
      <c r="A6" s="4" t="inlineStr">
        <is>
          <t>Basic net (loss) per share (in dollars per share)</t>
        </is>
      </c>
      <c r="B6" s="7" t="n">
        <v>-2.65</v>
      </c>
      <c r="C6" s="7" t="n">
        <v>-0.78</v>
      </c>
      <c r="D6" s="7" t="n">
        <v>-2.28</v>
      </c>
      <c r="E6" s="7" t="n">
        <v>-0.05</v>
      </c>
    </row>
    <row r="7">
      <c r="A7" s="3" t="inlineStr">
        <is>
          <t>Diluted net (loss) per share:</t>
        </is>
      </c>
      <c r="B7" s="4" t="inlineStr">
        <is>
          <t xml:space="preserve"> </t>
        </is>
      </c>
      <c r="C7" s="4" t="inlineStr">
        <is>
          <t xml:space="preserve"> </t>
        </is>
      </c>
      <c r="D7" s="4" t="inlineStr">
        <is>
          <t xml:space="preserve"> </t>
        </is>
      </c>
      <c r="E7" s="4" t="inlineStr">
        <is>
          <t xml:space="preserve"> </t>
        </is>
      </c>
    </row>
    <row r="8">
      <c r="A8" s="4" t="inlineStr">
        <is>
          <t>Net (loss)</t>
        </is>
      </c>
      <c r="B8" s="6" t="n">
        <v>-96071</v>
      </c>
      <c r="C8" s="6" t="n">
        <v>-27046</v>
      </c>
      <c r="D8" s="6" t="n">
        <v>-82099</v>
      </c>
      <c r="E8" s="6" t="n">
        <v>-1754</v>
      </c>
    </row>
    <row r="9">
      <c r="A9" s="4" t="inlineStr">
        <is>
          <t>Weighted-average basic shares outstanding during the period (in shares)</t>
        </is>
      </c>
      <c r="B9" s="5" t="n">
        <v>36308992</v>
      </c>
      <c r="C9" s="5" t="n">
        <v>34848899</v>
      </c>
      <c r="D9" s="5" t="n">
        <v>35983826</v>
      </c>
      <c r="E9" s="5" t="n">
        <v>34619794</v>
      </c>
    </row>
    <row r="10">
      <c r="A10" s="4" t="inlineStr">
        <is>
          <t>Plus: Common stock equivalents associated with stock-based compensation (in shares)</t>
        </is>
      </c>
      <c r="B10" s="5" t="n">
        <v>0</v>
      </c>
      <c r="C10" s="5" t="n">
        <v>0</v>
      </c>
      <c r="D10" s="5" t="n">
        <v>0</v>
      </c>
      <c r="E10" s="5" t="n">
        <v>0</v>
      </c>
    </row>
    <row r="11">
      <c r="A11" s="4" t="inlineStr">
        <is>
          <t>Weighted-average diluted shares outstanding (in shares)</t>
        </is>
      </c>
      <c r="B11" s="5" t="n">
        <v>36308992</v>
      </c>
      <c r="C11" s="5" t="n">
        <v>34848899</v>
      </c>
      <c r="D11" s="5" t="n">
        <v>35983826</v>
      </c>
      <c r="E11" s="5" t="n">
        <v>34619794</v>
      </c>
    </row>
    <row r="12">
      <c r="A12" s="4" t="inlineStr">
        <is>
          <t>Diluted net (loss) per share (in dollars per share)</t>
        </is>
      </c>
      <c r="B12" s="7" t="n">
        <v>-2.65</v>
      </c>
      <c r="C12" s="7" t="n">
        <v>-0.78</v>
      </c>
      <c r="D12" s="7" t="n">
        <v>-2.28</v>
      </c>
      <c r="E12" s="7" t="n">
        <v>-0.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2099</v>
      </c>
      <c r="C4" s="6" t="n">
        <v>-175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1144</v>
      </c>
      <c r="C6" s="5" t="n">
        <v>46940</v>
      </c>
    </row>
    <row r="7">
      <c r="A7" s="4" t="inlineStr">
        <is>
          <t>Amortization of deferred commissions</t>
        </is>
      </c>
      <c r="B7" s="5" t="n">
        <v>14251</v>
      </c>
      <c r="C7" s="5" t="n">
        <v>10304</v>
      </c>
    </row>
    <row r="8">
      <c r="A8" s="4" t="inlineStr">
        <is>
          <t>Amortization of debt issuance costs</t>
        </is>
      </c>
      <c r="B8" s="5" t="n">
        <v>3151</v>
      </c>
      <c r="C8" s="5" t="n">
        <v>4080</v>
      </c>
    </row>
    <row r="9">
      <c r="A9" s="4" t="inlineStr">
        <is>
          <t>Deferred income taxes</t>
        </is>
      </c>
      <c r="B9" s="5" t="n">
        <v>-11823</v>
      </c>
      <c r="C9" s="5" t="n">
        <v>808</v>
      </c>
    </row>
    <row r="10">
      <c r="A10" s="4" t="inlineStr">
        <is>
          <t>Provision for credit losses and service credits</t>
        </is>
      </c>
      <c r="B10" s="5" t="n">
        <v>16496</v>
      </c>
      <c r="C10" s="5" t="n">
        <v>15594</v>
      </c>
    </row>
    <row r="11">
      <c r="A11" s="4" t="inlineStr">
        <is>
          <t>Stock-based compensation expense</t>
        </is>
      </c>
      <c r="B11" s="5" t="n">
        <v>17653</v>
      </c>
      <c r="C11" s="5" t="n">
        <v>16653</v>
      </c>
    </row>
    <row r="12">
      <c r="A12" s="4" t="inlineStr">
        <is>
          <t>Other components of net periodic pension cost</t>
        </is>
      </c>
      <c r="B12" s="5" t="n">
        <v>4743</v>
      </c>
      <c r="C12" s="5" t="n">
        <v>3888</v>
      </c>
    </row>
    <row r="13">
      <c r="A13" s="4" t="inlineStr">
        <is>
          <t>Impairment charges</t>
        </is>
      </c>
      <c r="B13" s="5" t="n">
        <v>83094</v>
      </c>
      <c r="C13" s="5" t="n">
        <v>0</v>
      </c>
    </row>
    <row r="14">
      <c r="A14" s="4" t="inlineStr">
        <is>
          <t>Loss on foreign currency exchange rates</t>
        </is>
      </c>
      <c r="B14" s="5" t="n">
        <v>933</v>
      </c>
      <c r="C14" s="5" t="n">
        <v>164</v>
      </c>
    </row>
    <row r="15">
      <c r="A15" s="4" t="inlineStr">
        <is>
          <t>Non-cash loss from the remeasurement of the indemnification asset</t>
        </is>
      </c>
      <c r="B15" s="5" t="n">
        <v>0</v>
      </c>
      <c r="C15" s="5" t="n">
        <v>10734</v>
      </c>
    </row>
    <row r="16">
      <c r="A16" s="4" t="inlineStr">
        <is>
          <t>Loss on early extinguishment of debt</t>
        </is>
      </c>
      <c r="B16" s="5" t="n">
        <v>6638</v>
      </c>
      <c r="C16" s="5" t="n">
        <v>0</v>
      </c>
    </row>
    <row r="17">
      <c r="A17" s="4" t="inlineStr">
        <is>
          <t>Other</t>
        </is>
      </c>
      <c r="B17" s="5" t="n">
        <v>-3167</v>
      </c>
      <c r="C17" s="5" t="n">
        <v>0</v>
      </c>
    </row>
    <row r="18">
      <c r="A18" s="3" t="inlineStr">
        <is>
          <t>Changes in working capital items, excluding acquisitions:</t>
        </is>
      </c>
      <c r="B18" s="4" t="inlineStr">
        <is>
          <t xml:space="preserve"> </t>
        </is>
      </c>
      <c r="C18" s="4" t="inlineStr">
        <is>
          <t xml:space="preserve"> </t>
        </is>
      </c>
    </row>
    <row r="19">
      <c r="A19" s="4" t="inlineStr">
        <is>
          <t>Accounts receivable</t>
        </is>
      </c>
      <c r="B19" s="5" t="n">
        <v>18161</v>
      </c>
      <c r="C19" s="5" t="n">
        <v>59238</v>
      </c>
    </row>
    <row r="20">
      <c r="A20" s="4" t="inlineStr">
        <is>
          <t>Contract assets</t>
        </is>
      </c>
      <c r="B20" s="5" t="n">
        <v>-6160</v>
      </c>
      <c r="C20" s="5" t="n">
        <v>1111</v>
      </c>
    </row>
    <row r="21">
      <c r="A21" s="4" t="inlineStr">
        <is>
          <t>Prepaid expenses and other assets</t>
        </is>
      </c>
      <c r="B21" s="5" t="n">
        <v>-7079</v>
      </c>
      <c r="C21" s="5" t="n">
        <v>23489</v>
      </c>
    </row>
    <row r="22">
      <c r="A22" s="4" t="inlineStr">
        <is>
          <t>Accounts payable and accrued liabilities</t>
        </is>
      </c>
      <c r="B22" s="5" t="n">
        <v>-14108</v>
      </c>
      <c r="C22" s="5" t="n">
        <v>-63469</v>
      </c>
    </row>
    <row r="23">
      <c r="A23" s="4" t="inlineStr">
        <is>
          <t>Other liabilities</t>
        </is>
      </c>
      <c r="B23" s="5" t="n">
        <v>-18188</v>
      </c>
      <c r="C23" s="5" t="n">
        <v>-24132</v>
      </c>
    </row>
    <row r="24">
      <c r="A24" s="4" t="inlineStr">
        <is>
          <t>Net cash provided by operating activities</t>
        </is>
      </c>
      <c r="B24" s="5" t="n">
        <v>63640</v>
      </c>
      <c r="C24" s="5" t="n">
        <v>103648</v>
      </c>
    </row>
    <row r="25">
      <c r="A25" s="3" t="inlineStr">
        <is>
          <t>Cash Flows from Investing Activities</t>
        </is>
      </c>
      <c r="B25" s="4" t="inlineStr">
        <is>
          <t xml:space="preserve"> </t>
        </is>
      </c>
      <c r="C25" s="4" t="inlineStr">
        <is>
          <t xml:space="preserve"> </t>
        </is>
      </c>
    </row>
    <row r="26">
      <c r="A26" s="4" t="inlineStr">
        <is>
          <t>Additions to fixed assets and capitalized software</t>
        </is>
      </c>
      <c r="B26" s="5" t="n">
        <v>-24730</v>
      </c>
      <c r="C26" s="5" t="n">
        <v>-22920</v>
      </c>
    </row>
    <row r="27">
      <c r="A27" s="4" t="inlineStr">
        <is>
          <t>Acquisition of a business, net of cash acquired</t>
        </is>
      </c>
      <c r="B27" s="5" t="n">
        <v>0</v>
      </c>
      <c r="C27" s="5" t="n">
        <v>-8897</v>
      </c>
    </row>
    <row r="28">
      <c r="A28" s="4" t="inlineStr">
        <is>
          <t>Other</t>
        </is>
      </c>
      <c r="B28" s="5" t="n">
        <v>0</v>
      </c>
      <c r="C28" s="5" t="n">
        <v>-215</v>
      </c>
    </row>
    <row r="29">
      <c r="A29" s="4" t="inlineStr">
        <is>
          <t>Net cash used in investing activities</t>
        </is>
      </c>
      <c r="B29" s="5" t="n">
        <v>-24730</v>
      </c>
      <c r="C29" s="5" t="n">
        <v>-32032</v>
      </c>
    </row>
    <row r="30">
      <c r="A30" s="3" t="inlineStr">
        <is>
          <t>Cash Flows from Financing Activities</t>
        </is>
      </c>
      <c r="B30" s="4" t="inlineStr">
        <is>
          <t xml:space="preserve"> </t>
        </is>
      </c>
      <c r="C30" s="4" t="inlineStr">
        <is>
          <t xml:space="preserve"> </t>
        </is>
      </c>
    </row>
    <row r="31">
      <c r="A31" s="4" t="inlineStr">
        <is>
          <t>Debt issuance costs</t>
        </is>
      </c>
      <c r="B31" s="5" t="n">
        <v>-5480</v>
      </c>
      <c r="C31" s="5" t="n">
        <v>0</v>
      </c>
    </row>
    <row r="32">
      <c r="A32" s="4" t="inlineStr">
        <is>
          <t>Purchase of treasury stock</t>
        </is>
      </c>
      <c r="B32" s="5" t="n">
        <v>-499</v>
      </c>
      <c r="C32" s="5" t="n">
        <v>0</v>
      </c>
    </row>
    <row r="33">
      <c r="A33" s="4" t="inlineStr">
        <is>
          <t>Proceeds from exercise of stock warrants</t>
        </is>
      </c>
      <c r="B33" s="5" t="n">
        <v>0</v>
      </c>
      <c r="C33" s="5" t="n">
        <v>15899</v>
      </c>
    </row>
    <row r="34">
      <c r="A34" s="4" t="inlineStr">
        <is>
          <t>Other</t>
        </is>
      </c>
      <c r="B34" s="5" t="n">
        <v>5646</v>
      </c>
      <c r="C34" s="5" t="n">
        <v>4124</v>
      </c>
    </row>
    <row r="35">
      <c r="A35" s="4" t="inlineStr">
        <is>
          <t>Net cash used in financing activities</t>
        </is>
      </c>
      <c r="B35" s="5" t="n">
        <v>-45446</v>
      </c>
      <c r="C35" s="5" t="n">
        <v>-72138</v>
      </c>
    </row>
    <row r="36">
      <c r="A36" s="4" t="inlineStr">
        <is>
          <t>Effect of exchange rate changes on cash, cash equivalents and restricted cash</t>
        </is>
      </c>
      <c r="B36" s="5" t="n">
        <v>-120</v>
      </c>
      <c r="C36" s="5" t="n">
        <v>-707</v>
      </c>
    </row>
    <row r="37">
      <c r="A37" s="4" t="inlineStr">
        <is>
          <t>(Decrease) in cash, cash equivalents and restricted cash</t>
        </is>
      </c>
      <c r="B37" s="5" t="n">
        <v>-6656</v>
      </c>
      <c r="C37" s="5" t="n">
        <v>-1229</v>
      </c>
    </row>
    <row r="38">
      <c r="A38" s="4" t="inlineStr">
        <is>
          <t>Cash, cash equivalents and restricted cash, beginning of period</t>
        </is>
      </c>
      <c r="B38" s="5" t="n">
        <v>20530</v>
      </c>
      <c r="C38" s="5" t="n">
        <v>18180</v>
      </c>
    </row>
    <row r="39">
      <c r="A39" s="4" t="inlineStr">
        <is>
          <t>Cash, cash equivalents and restricted cash, end of period</t>
        </is>
      </c>
      <c r="B39" s="5" t="n">
        <v>13874</v>
      </c>
      <c r="C39" s="5" t="n">
        <v>16951</v>
      </c>
    </row>
    <row r="40">
      <c r="A40" s="3" t="inlineStr">
        <is>
          <t>Supplemental Information</t>
        </is>
      </c>
      <c r="B40" s="4" t="inlineStr">
        <is>
          <t xml:space="preserve"> </t>
        </is>
      </c>
      <c r="C40" s="4" t="inlineStr">
        <is>
          <t xml:space="preserve"> </t>
        </is>
      </c>
    </row>
    <row r="41">
      <c r="A41" s="4" t="inlineStr">
        <is>
          <t>Cash paid for interest</t>
        </is>
      </c>
      <c r="B41" s="5" t="n">
        <v>35299</v>
      </c>
      <c r="C41" s="5" t="n">
        <v>44029</v>
      </c>
    </row>
    <row r="42">
      <c r="A42" s="4" t="inlineStr">
        <is>
          <t>Cash paid for income taxes, net</t>
        </is>
      </c>
      <c r="B42" s="5" t="n">
        <v>14960</v>
      </c>
      <c r="C42" s="5" t="n">
        <v>7605</v>
      </c>
    </row>
    <row r="43">
      <c r="A43" s="3" t="inlineStr">
        <is>
          <t>Non-cash investing and financing activities</t>
        </is>
      </c>
      <c r="B43" s="4" t="inlineStr">
        <is>
          <t xml:space="preserve"> </t>
        </is>
      </c>
      <c r="C43" s="4" t="inlineStr">
        <is>
          <t xml:space="preserve"> </t>
        </is>
      </c>
    </row>
    <row r="44">
      <c r="A44" s="4" t="inlineStr">
        <is>
          <t>Repurchase of Treasury stock as a result of the settlement of the indemnification asset</t>
        </is>
      </c>
      <c r="B44" s="5" t="n">
        <v>0</v>
      </c>
      <c r="C44" s="5" t="n">
        <v>15760</v>
      </c>
    </row>
    <row r="45">
      <c r="A45" s="4" t="inlineStr">
        <is>
          <t>Term Loan | Nonrelated Party</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from Term Loan</t>
        </is>
      </c>
      <c r="B47" s="5" t="n">
        <v>234256</v>
      </c>
      <c r="C47" s="5" t="n">
        <v>0</v>
      </c>
    </row>
    <row r="48">
      <c r="A48" s="4" t="inlineStr">
        <is>
          <t>Payments of Term Loan</t>
        </is>
      </c>
      <c r="B48" s="5" t="n">
        <v>-345151</v>
      </c>
      <c r="C48" s="5" t="n">
        <v>-95000</v>
      </c>
    </row>
    <row r="49">
      <c r="A49" s="4" t="inlineStr">
        <is>
          <t>Term Loan | Related Party</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oceeds from Term Loan</t>
        </is>
      </c>
      <c r="B51" s="5" t="n">
        <v>109444</v>
      </c>
      <c r="C51" s="5" t="n">
        <v>0</v>
      </c>
    </row>
    <row r="52">
      <c r="A52" s="4" t="inlineStr">
        <is>
          <t>Payments of Term Loan</t>
        </is>
      </c>
      <c r="B52" s="5" t="n">
        <v>-16717</v>
      </c>
      <c r="C52" s="5" t="n">
        <v>0</v>
      </c>
    </row>
    <row r="53">
      <c r="A53" s="4" t="inlineStr">
        <is>
          <t>ABL Facility | Revolving Credit Facility</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ABL Facility</t>
        </is>
      </c>
      <c r="B55" s="5" t="n">
        <v>247579</v>
      </c>
      <c r="C55" s="5" t="n">
        <v>697234</v>
      </c>
    </row>
    <row r="56">
      <c r="A56" s="4" t="inlineStr">
        <is>
          <t>Payments of ABL Facility</t>
        </is>
      </c>
      <c r="B56" s="6" t="n">
        <v>-274524</v>
      </c>
      <c r="C56" s="6" t="n">
        <v>-6943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Diluted Shares Outstanding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utstanding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mount of antidilutive securities not included in calculation of earnings per share (in shares)</t>
        </is>
      </c>
      <c r="B5" s="5" t="n">
        <v>36334</v>
      </c>
      <c r="C5" s="5" t="n">
        <v>0</v>
      </c>
      <c r="D5" s="5" t="n">
        <v>228681</v>
      </c>
      <c r="E5" s="5" t="n">
        <v>218804</v>
      </c>
    </row>
    <row r="6">
      <c r="A6" s="4" t="inlineStr">
        <is>
          <t>Outstanding P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mount of antidilutive securities not included in calculation of earnings per share (in shares)</t>
        </is>
      </c>
      <c r="B8" s="5" t="n">
        <v>0</v>
      </c>
      <c r="C8" s="5" t="n">
        <v>147914</v>
      </c>
      <c r="D8" s="5" t="n">
        <v>221326</v>
      </c>
      <c r="E8" s="5" t="n">
        <v>238655</v>
      </c>
    </row>
    <row r="9">
      <c r="A9" s="4" t="inlineStr">
        <is>
          <t>Outstanding ESPP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mount of antidilutive securities not included in calculation of earnings per share (in shares)</t>
        </is>
      </c>
      <c r="B11" s="5" t="n">
        <v>61442</v>
      </c>
      <c r="C11" s="5" t="n">
        <v>38581</v>
      </c>
      <c r="D11" s="5" t="n">
        <v>228707</v>
      </c>
      <c r="E11" s="5" t="n">
        <v>64091</v>
      </c>
    </row>
    <row r="12">
      <c r="A12" s="4" t="inlineStr">
        <is>
          <t>Outstanding stock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mount of antidilutive securities not included in calculation of earnings per share (in shares)</t>
        </is>
      </c>
      <c r="B14" s="5" t="n">
        <v>0</v>
      </c>
      <c r="C14" s="5" t="n">
        <v>0</v>
      </c>
      <c r="D14" s="5" t="n">
        <v>0</v>
      </c>
      <c r="E14" s="5" t="n">
        <v>348966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as percent)</t>
        </is>
      </c>
      <c r="B4" s="9" t="n">
        <v>0.053</v>
      </c>
      <c r="C4" s="9" t="n">
        <v>0.275</v>
      </c>
      <c r="D4" s="4" t="inlineStr">
        <is>
          <t>(8.80%)</t>
        </is>
      </c>
      <c r="E4" s="9" t="n">
        <v>0.839</v>
      </c>
      <c r="F4" s="4" t="inlineStr">
        <is>
          <t xml:space="preserve"> </t>
        </is>
      </c>
    </row>
    <row r="5">
      <c r="A5" s="4" t="inlineStr">
        <is>
          <t>Unrecognized tax benefits</t>
        </is>
      </c>
      <c r="B5" s="8" t="n">
        <v>18.1</v>
      </c>
      <c r="C5" s="4" t="inlineStr">
        <is>
          <t xml:space="preserve"> </t>
        </is>
      </c>
      <c r="D5" s="8" t="n">
        <v>18.1</v>
      </c>
      <c r="E5" s="4" t="inlineStr">
        <is>
          <t xml:space="preserve"> </t>
        </is>
      </c>
      <c r="F5" s="8" t="n">
        <v>17.1</v>
      </c>
    </row>
    <row r="6">
      <c r="A6" s="4" t="inlineStr">
        <is>
          <t>Penalties and interest expense</t>
        </is>
      </c>
      <c r="B6" s="4" t="inlineStr">
        <is>
          <t xml:space="preserve"> </t>
        </is>
      </c>
      <c r="C6" s="4" t="inlineStr">
        <is>
          <t xml:space="preserve"> </t>
        </is>
      </c>
      <c r="D6" s="13" t="n">
        <v>10.7</v>
      </c>
      <c r="E6" s="4" t="inlineStr">
        <is>
          <t xml:space="preserve"> </t>
        </is>
      </c>
      <c r="F6" s="6" t="n">
        <v>9</v>
      </c>
    </row>
    <row r="7">
      <c r="A7" s="4" t="inlineStr">
        <is>
          <t>Unrecognized tax benefits that would impact effective tax rate</t>
        </is>
      </c>
      <c r="B7" s="8" t="n">
        <v>15.6</v>
      </c>
      <c r="C7" s="4" t="inlineStr">
        <is>
          <t xml:space="preserve"> </t>
        </is>
      </c>
      <c r="D7" s="8" t="n">
        <v>15.6</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22" customWidth="1" min="2" max="2"/>
    <col width="22" customWidth="1" min="3" max="3"/>
    <col width="28" customWidth="1" min="4" max="4"/>
  </cols>
  <sheetData>
    <row r="1">
      <c r="A1" s="1" t="inlineStr">
        <is>
          <t>Contingent Liabilities (Details) $ in Millions</t>
        </is>
      </c>
      <c r="B1" s="2" t="inlineStr">
        <is>
          <t>Sep. 30, 2024 USD ($)</t>
        </is>
      </c>
      <c r="C1" s="2" t="inlineStr">
        <is>
          <t>Dec. 31, 2023 USD ($)</t>
        </is>
      </c>
      <c r="D1" s="2" t="inlineStr">
        <is>
          <t>Dec. 31, 2018 petition case</t>
        </is>
      </c>
    </row>
    <row r="2">
      <c r="A2" s="3" t="inlineStr">
        <is>
          <t>Loss Contingencies [Line Items]</t>
        </is>
      </c>
      <c r="B2" s="4" t="inlineStr">
        <is>
          <t xml:space="preserve"> </t>
        </is>
      </c>
      <c r="C2" s="4" t="inlineStr">
        <is>
          <t xml:space="preserve"> </t>
        </is>
      </c>
      <c r="D2" s="4" t="inlineStr">
        <is>
          <t xml:space="preserve"> </t>
        </is>
      </c>
    </row>
    <row r="3">
      <c r="A3" s="4" t="inlineStr">
        <is>
          <t>Number of petitions filed | petition</t>
        </is>
      </c>
      <c r="B3" s="4" t="inlineStr">
        <is>
          <t xml:space="preserve"> </t>
        </is>
      </c>
      <c r="C3" s="4" t="inlineStr">
        <is>
          <t xml:space="preserve"> </t>
        </is>
      </c>
      <c r="D3" s="5" t="n">
        <v>3</v>
      </c>
    </row>
    <row r="4">
      <c r="A4" s="4" t="inlineStr">
        <is>
          <t>Number of cases consolidated by court | case</t>
        </is>
      </c>
      <c r="B4" s="4" t="inlineStr">
        <is>
          <t xml:space="preserve"> </t>
        </is>
      </c>
      <c r="C4" s="4" t="inlineStr">
        <is>
          <t xml:space="preserve"> </t>
        </is>
      </c>
      <c r="D4" s="5" t="n">
        <v>3</v>
      </c>
    </row>
    <row r="5">
      <c r="A5" s="4" t="inlineStr">
        <is>
          <t>Section 199 Tax Case | IR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Reserve in connection with disallowance</t>
        </is>
      </c>
      <c r="B7" s="8" t="n">
        <v>27.7</v>
      </c>
      <c r="C7" s="8" t="n">
        <v>26.1</v>
      </c>
      <c r="D7" s="4" t="inlineStr">
        <is>
          <t xml:space="preserve"> </t>
        </is>
      </c>
    </row>
    <row r="8">
      <c r="A8" s="4" t="inlineStr">
        <is>
          <t>Research and Development Tax Case | IR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Reserve in connection with disallowance</t>
        </is>
      </c>
      <c r="B10" s="8" t="n">
        <v>0.1</v>
      </c>
      <c r="C10" s="8" t="n">
        <v>0.1</v>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Details) - USD ($) $ in Thousands</t>
        </is>
      </c>
      <c r="B1" s="2" t="inlineStr">
        <is>
          <t>9 Months Ended</t>
        </is>
      </c>
    </row>
    <row r="2">
      <c r="B2" s="2" t="inlineStr">
        <is>
          <t>Sep. 30, 2024</t>
        </is>
      </c>
      <c r="C2" s="2" t="inlineStr">
        <is>
          <t>Sep. 30, 2023</t>
        </is>
      </c>
    </row>
    <row r="3">
      <c r="A3" s="3" t="inlineStr">
        <is>
          <t>AOCI Attributable to Parent, Net of Tax [Roll Forward]</t>
        </is>
      </c>
      <c r="B3" s="4" t="inlineStr">
        <is>
          <t xml:space="preserve"> </t>
        </is>
      </c>
      <c r="C3" s="4" t="inlineStr">
        <is>
          <t xml:space="preserve"> </t>
        </is>
      </c>
    </row>
    <row r="4">
      <c r="A4" s="4" t="inlineStr">
        <is>
          <t>Beginning balance</t>
        </is>
      </c>
      <c r="B4" s="6" t="n">
        <v>152700</v>
      </c>
      <c r="C4" s="6" t="n">
        <v>382267</v>
      </c>
    </row>
    <row r="5">
      <c r="A5" s="4" t="inlineStr">
        <is>
          <t>Ending balance</t>
        </is>
      </c>
      <c r="B5" s="5" t="n">
        <v>94532</v>
      </c>
      <c r="C5" s="5" t="n">
        <v>397096</v>
      </c>
    </row>
    <row r="6">
      <c r="A6" s="4" t="inlineStr">
        <is>
          <t>Foreign currency translation adjustment, tax</t>
        </is>
      </c>
      <c r="B6" s="5" t="n">
        <v>400</v>
      </c>
      <c r="C6" s="5" t="n">
        <v>-1800</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5191</v>
      </c>
      <c r="C9" s="5" t="n">
        <v>-16261</v>
      </c>
    </row>
    <row r="10">
      <c r="A10" s="4" t="inlineStr">
        <is>
          <t>Foreign currency translation adjustment, net of tax expense of $0.4 million and $1.8 million, respectively</t>
        </is>
      </c>
      <c r="B10" s="5" t="n">
        <v>1132</v>
      </c>
      <c r="C10" s="5" t="n">
        <v>-4332</v>
      </c>
    </row>
    <row r="11">
      <c r="A11" s="4" t="inlineStr">
        <is>
          <t>Ending balance</t>
        </is>
      </c>
      <c r="B11" s="6" t="n">
        <v>-14059</v>
      </c>
      <c r="C11" s="6" t="n">
        <v>-205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 Information - Narrative (Details) - segmen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2</v>
      </c>
      <c r="E4" s="4" t="inlineStr">
        <is>
          <t xml:space="preserve"> </t>
        </is>
      </c>
    </row>
    <row r="5">
      <c r="A5" s="4" t="inlineStr">
        <is>
          <t>Number of reportable segments</t>
        </is>
      </c>
      <c r="B5" s="4" t="inlineStr">
        <is>
          <t xml:space="preserve"> </t>
        </is>
      </c>
      <c r="C5" s="4" t="inlineStr">
        <is>
          <t xml:space="preserve"> </t>
        </is>
      </c>
      <c r="D5" s="5" t="n">
        <v>2</v>
      </c>
      <c r="E5" s="4" t="inlineStr">
        <is>
          <t xml:space="preserve"> </t>
        </is>
      </c>
    </row>
    <row r="6">
      <c r="A6" s="4" t="inlineStr">
        <is>
          <t>International | Revenue Benchmark | Geographic Concentration Risk</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12</v>
      </c>
      <c r="C8" s="9" t="n">
        <v>0.125</v>
      </c>
      <c r="D8" s="9" t="n">
        <v>0.146</v>
      </c>
      <c r="E8" s="9" t="n">
        <v>0.16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Operating Resul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79852</v>
      </c>
      <c r="C4" s="6" t="n">
        <v>183822</v>
      </c>
      <c r="D4" s="6" t="n">
        <v>637560</v>
      </c>
      <c r="E4" s="6" t="n">
        <v>680798</v>
      </c>
    </row>
    <row r="5">
      <c r="A5" s="4" t="inlineStr">
        <is>
          <t>Segment Gross Profit</t>
        </is>
      </c>
      <c r="B5" s="5" t="n">
        <v>111981</v>
      </c>
      <c r="C5" s="5" t="n">
        <v>103644</v>
      </c>
      <c r="D5" s="5" t="n">
        <v>414210</v>
      </c>
      <c r="E5" s="5" t="n">
        <v>418537</v>
      </c>
    </row>
    <row r="6">
      <c r="A6" s="4" t="inlineStr">
        <is>
          <t>Segment Adjusted EBITDA</t>
        </is>
      </c>
      <c r="B6" s="5" t="n">
        <v>19623</v>
      </c>
      <c r="C6" s="5" t="n">
        <v>7331</v>
      </c>
      <c r="D6" s="5" t="n">
        <v>133051</v>
      </c>
      <c r="E6" s="5" t="n">
        <v>135239</v>
      </c>
    </row>
    <row r="7">
      <c r="A7" s="4" t="inlineStr">
        <is>
          <t>Thryv Marketing Servic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5" t="n">
        <v>92797</v>
      </c>
      <c r="C9" s="5" t="n">
        <v>116462</v>
      </c>
      <c r="D9" s="5" t="n">
        <v>398389</v>
      </c>
      <c r="E9" s="5" t="n">
        <v>491051</v>
      </c>
    </row>
    <row r="10">
      <c r="A10" s="4" t="inlineStr">
        <is>
          <t>Segment Gross Profit</t>
        </is>
      </c>
      <c r="B10" s="5" t="n">
        <v>51374</v>
      </c>
      <c r="C10" s="5" t="n">
        <v>60776</v>
      </c>
      <c r="D10" s="5" t="n">
        <v>252219</v>
      </c>
      <c r="E10" s="5" t="n">
        <v>299305</v>
      </c>
    </row>
    <row r="11">
      <c r="A11" s="4" t="inlineStr">
        <is>
          <t>Segment Adjusted EBITDA</t>
        </is>
      </c>
      <c r="B11" s="5" t="n">
        <v>9309</v>
      </c>
      <c r="C11" s="5" t="n">
        <v>7835</v>
      </c>
      <c r="D11" s="5" t="n">
        <v>109137</v>
      </c>
      <c r="E11" s="5" t="n">
        <v>129717</v>
      </c>
    </row>
    <row r="12">
      <c r="A12" s="4" t="inlineStr">
        <is>
          <t>Thryv Saa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87055</v>
      </c>
      <c r="C14" s="5" t="n">
        <v>67360</v>
      </c>
      <c r="D14" s="5" t="n">
        <v>239171</v>
      </c>
      <c r="E14" s="5" t="n">
        <v>189747</v>
      </c>
    </row>
    <row r="15">
      <c r="A15" s="4" t="inlineStr">
        <is>
          <t>Segment Gross Profit</t>
        </is>
      </c>
      <c r="B15" s="5" t="n">
        <v>60607</v>
      </c>
      <c r="C15" s="5" t="n">
        <v>42868</v>
      </c>
      <c r="D15" s="5" t="n">
        <v>161991</v>
      </c>
      <c r="E15" s="5" t="n">
        <v>119232</v>
      </c>
    </row>
    <row r="16">
      <c r="A16" s="4" t="inlineStr">
        <is>
          <t>Segment Adjusted EBITDA</t>
        </is>
      </c>
      <c r="B16" s="6" t="n">
        <v>10314</v>
      </c>
      <c r="C16" s="6" t="n">
        <v>-504</v>
      </c>
      <c r="D16" s="6" t="n">
        <v>23914</v>
      </c>
      <c r="E16" s="6" t="n">
        <v>552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Earnings Before Interest, Tax, Depreciation, and Amortization from Segments to Consolidat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Loss) before income tax benefit (expense)</t>
        </is>
      </c>
      <c r="B4" s="6" t="n">
        <v>-101446</v>
      </c>
      <c r="C4" s="6" t="n">
        <v>-37287</v>
      </c>
      <c r="D4" s="6" t="n">
        <v>-75459</v>
      </c>
      <c r="E4" s="6" t="n">
        <v>-10927</v>
      </c>
    </row>
    <row r="5">
      <c r="A5" s="4" t="inlineStr">
        <is>
          <t>Interest expense</t>
        </is>
      </c>
      <c r="B5" s="5" t="n">
        <v>11514</v>
      </c>
      <c r="C5" s="5" t="n">
        <v>15131</v>
      </c>
      <c r="D5" s="5" t="n">
        <v>37048</v>
      </c>
      <c r="E5" s="5" t="n">
        <v>47911</v>
      </c>
    </row>
    <row r="6">
      <c r="A6" s="4" t="inlineStr">
        <is>
          <t>Depreciation and amortization expense</t>
        </is>
      </c>
      <c r="B6" s="5" t="n">
        <v>12519</v>
      </c>
      <c r="C6" s="5" t="n">
        <v>15842</v>
      </c>
      <c r="D6" s="5" t="n">
        <v>41144</v>
      </c>
      <c r="E6" s="5" t="n">
        <v>46940</v>
      </c>
    </row>
    <row r="7">
      <c r="A7" s="4" t="inlineStr">
        <is>
          <t>Stock-based compensation expense</t>
        </is>
      </c>
      <c r="B7" s="5" t="n">
        <v>6011</v>
      </c>
      <c r="C7" s="5" t="n">
        <v>5462</v>
      </c>
      <c r="D7" s="5" t="n">
        <v>17653</v>
      </c>
      <c r="E7" s="5" t="n">
        <v>16653</v>
      </c>
    </row>
    <row r="8">
      <c r="A8" s="4" t="inlineStr">
        <is>
          <t>Restructuring and integration expenses</t>
        </is>
      </c>
      <c r="B8" s="5" t="n">
        <v>4861</v>
      </c>
      <c r="C8" s="5" t="n">
        <v>3584</v>
      </c>
      <c r="D8" s="5" t="n">
        <v>17679</v>
      </c>
      <c r="E8" s="5" t="n">
        <v>12845</v>
      </c>
    </row>
    <row r="9">
      <c r="A9" s="4" t="inlineStr">
        <is>
          <t>Transaction costs</t>
        </is>
      </c>
      <c r="B9" s="5" t="n">
        <v>1706</v>
      </c>
      <c r="C9" s="5" t="n">
        <v>0</v>
      </c>
      <c r="D9" s="5" t="n">
        <v>1706</v>
      </c>
      <c r="E9" s="5" t="n">
        <v>373</v>
      </c>
    </row>
    <row r="10">
      <c r="A10" s="4" t="inlineStr">
        <is>
          <t>Other components of net periodic pension cost</t>
        </is>
      </c>
      <c r="B10" s="5" t="n">
        <v>1581</v>
      </c>
      <c r="C10" s="5" t="n">
        <v>1902</v>
      </c>
      <c r="D10" s="5" t="n">
        <v>4743</v>
      </c>
      <c r="E10" s="5" t="n">
        <v>3888</v>
      </c>
    </row>
    <row r="11">
      <c r="A11" s="4" t="inlineStr">
        <is>
          <t>Loss on early extinguishment of debt</t>
        </is>
      </c>
      <c r="B11" s="5" t="n">
        <v>0</v>
      </c>
      <c r="C11" s="5" t="n">
        <v>0</v>
      </c>
      <c r="D11" s="5" t="n">
        <v>6638</v>
      </c>
      <c r="E11" s="5" t="n">
        <v>0</v>
      </c>
    </row>
    <row r="12">
      <c r="A12" s="4" t="inlineStr">
        <is>
          <t>Non-cash loss from remeasurement of indemnification asset</t>
        </is>
      </c>
      <c r="B12" s="5" t="n">
        <v>0</v>
      </c>
      <c r="C12" s="5" t="n">
        <v>0</v>
      </c>
      <c r="D12" s="5" t="n">
        <v>0</v>
      </c>
      <c r="E12" s="5" t="n">
        <v>10734</v>
      </c>
    </row>
    <row r="13">
      <c r="A13" s="4" t="inlineStr">
        <is>
          <t>Impairment charges</t>
        </is>
      </c>
      <c r="B13" s="5" t="n">
        <v>83094</v>
      </c>
      <c r="C13" s="5" t="n">
        <v>0</v>
      </c>
      <c r="D13" s="5" t="n">
        <v>83094</v>
      </c>
      <c r="E13" s="5" t="n">
        <v>0</v>
      </c>
    </row>
    <row r="14">
      <c r="A14" s="4" t="inlineStr">
        <is>
          <t>Other</t>
        </is>
      </c>
      <c r="B14" s="5" t="n">
        <v>-217</v>
      </c>
      <c r="C14" s="5" t="n">
        <v>2697</v>
      </c>
      <c r="D14" s="5" t="n">
        <v>-1195</v>
      </c>
      <c r="E14" s="5" t="n">
        <v>6822</v>
      </c>
    </row>
    <row r="15">
      <c r="A15" s="4" t="inlineStr">
        <is>
          <t>Total Segment Adjusted EBITDA</t>
        </is>
      </c>
      <c r="B15" s="6" t="n">
        <v>19623</v>
      </c>
      <c r="C15" s="6" t="n">
        <v>7331</v>
      </c>
      <c r="D15" s="6" t="n">
        <v>133051</v>
      </c>
      <c r="E15" s="6" t="n">
        <v>13523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179852</v>
      </c>
      <c r="C4" s="6" t="n">
        <v>183822</v>
      </c>
      <c r="D4" s="6" t="n">
        <v>637560</v>
      </c>
      <c r="E4" s="6" t="n">
        <v>68079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t>
        </is>
      </c>
      <c r="B7" s="5" t="n">
        <v>156016</v>
      </c>
      <c r="C7" s="5" t="n">
        <v>157534</v>
      </c>
      <c r="D7" s="5" t="n">
        <v>530585</v>
      </c>
      <c r="E7" s="5" t="n">
        <v>560795</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3836</v>
      </c>
      <c r="C10" s="5" t="n">
        <v>26288</v>
      </c>
      <c r="D10" s="5" t="n">
        <v>106975</v>
      </c>
      <c r="E10" s="5" t="n">
        <v>120003</v>
      </c>
    </row>
    <row r="11">
      <c r="A11" s="4" t="inlineStr">
        <is>
          <t>Thryv Marketing Service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92797</v>
      </c>
      <c r="C13" s="5" t="n">
        <v>116462</v>
      </c>
      <c r="D13" s="5" t="n">
        <v>398389</v>
      </c>
      <c r="E13" s="5" t="n">
        <v>491051</v>
      </c>
    </row>
    <row r="14">
      <c r="A14" s="4" t="inlineStr">
        <is>
          <t>Thryv Saa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7055</v>
      </c>
      <c r="C16" s="5" t="n">
        <v>67360</v>
      </c>
      <c r="D16" s="5" t="n">
        <v>239171</v>
      </c>
      <c r="E16" s="5" t="n">
        <v>189747</v>
      </c>
    </row>
    <row r="17">
      <c r="A17" s="4" t="inlineStr">
        <is>
          <t>Print | Thryv Marketing Service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4174</v>
      </c>
      <c r="C19" s="5" t="n">
        <v>22222</v>
      </c>
      <c r="D19" s="5" t="n">
        <v>211441</v>
      </c>
      <c r="E19" s="5" t="n">
        <v>186082</v>
      </c>
    </row>
    <row r="20">
      <c r="A20" s="4" t="inlineStr">
        <is>
          <t>Digital | Thryv Marketing Service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48623</v>
      </c>
      <c r="C22" s="6" t="n">
        <v>94240</v>
      </c>
      <c r="D22" s="6" t="n">
        <v>186948</v>
      </c>
      <c r="E22" s="6" t="n">
        <v>30496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9" customWidth="1" min="2" max="2"/>
  </cols>
  <sheetData>
    <row r="1">
      <c r="A1" s="1" t="inlineStr">
        <is>
          <t>Subsequent Events (Details) - Subsequent Event $ in Millions</t>
        </is>
      </c>
      <c r="B1" s="2" t="inlineStr">
        <is>
          <t>Oct. 31, 2024 USD ($) shares</t>
        </is>
      </c>
    </row>
    <row r="2">
      <c r="A2" s="4" t="inlineStr">
        <is>
          <t>ABL Facility | Revolving Credit Facility | Line of Credit</t>
        </is>
      </c>
      <c r="B2" s="4" t="inlineStr">
        <is>
          <t xml:space="preserve"> </t>
        </is>
      </c>
    </row>
    <row r="3">
      <c r="A3" s="3" t="inlineStr">
        <is>
          <t>Subsequent Event [Line Items]</t>
        </is>
      </c>
      <c r="B3" s="4" t="inlineStr">
        <is>
          <t xml:space="preserve"> </t>
        </is>
      </c>
    </row>
    <row r="4">
      <c r="A4" s="4" t="inlineStr">
        <is>
          <t>Proceeds from lines of credit</t>
        </is>
      </c>
      <c r="B4" s="8" t="n">
        <v>5.5</v>
      </c>
    </row>
    <row r="5">
      <c r="A5" s="4" t="inlineStr">
        <is>
          <t>Underwritten Public Offering | Common Stock</t>
        </is>
      </c>
      <c r="B5" s="4" t="inlineStr">
        <is>
          <t xml:space="preserve"> </t>
        </is>
      </c>
    </row>
    <row r="6">
      <c r="A6" s="3" t="inlineStr">
        <is>
          <t>Subsequent Event [Line Items]</t>
        </is>
      </c>
      <c r="B6" s="4" t="inlineStr">
        <is>
          <t xml:space="preserve"> </t>
        </is>
      </c>
    </row>
    <row r="7">
      <c r="A7" s="4" t="inlineStr">
        <is>
          <t>Number of shares issued (in shares) | shares</t>
        </is>
      </c>
      <c r="B7" s="5" t="n">
        <v>5715000</v>
      </c>
    </row>
    <row r="8">
      <c r="A8" s="4" t="inlineStr">
        <is>
          <t>Sale of stock, consideration</t>
        </is>
      </c>
      <c r="B8" s="6" t="n">
        <v>76</v>
      </c>
    </row>
    <row r="9">
      <c r="A9" s="4" t="inlineStr">
        <is>
          <t>Infusion Software, Inc.</t>
        </is>
      </c>
      <c r="B9" s="4" t="inlineStr">
        <is>
          <t xml:space="preserve"> </t>
        </is>
      </c>
    </row>
    <row r="10">
      <c r="A10" s="3" t="inlineStr">
        <is>
          <t>Subsequent Event [Line Items]</t>
        </is>
      </c>
      <c r="B10" s="4" t="inlineStr">
        <is>
          <t xml:space="preserve"> </t>
        </is>
      </c>
    </row>
    <row r="11">
      <c r="A11" s="4" t="inlineStr">
        <is>
          <t>Consideration transferred to acquire business</t>
        </is>
      </c>
      <c r="B11" s="6" t="n">
        <v>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General Thryv Holdings, Inc. (“ Thryv ” or the “ Company ”) provides small-to-medium sized businesses (“ SMBs ”) with print and digital marketing services and Software as a Service (“ SaaS ”) business management tools. The Company owns and operates Print Yellow Pages (“ PYP ” or “Print ”) and digital marketing services (“ Digital ”), which includes Internet Yellow Pages (“ IYP ”), search engine marketing ( “SEM ”), and other digital media services, including online display advertising, and search engine optimization (“ SEO ”) tools. In addition, through the Thryv® platform, the Company is a provider of SaaS business management, communication, and marketing tools designed for SMBs. On April 3, 2023, Thryv New Zealand Limited, the Company’s wholly-owned subsidiary, acquired Yellow Holdings Limited (“ Yellow ”), a New Zealand marketing services company . During the first quarter of 2024, the Company changed the internal reporting provided to the chief operating decision maker ( “ CODM ” ). As a result, the Company reevaluated its segment reporting and determined that Thryv U.S. Marketing Services and Thryv International Marketing Services should be reflected as a single reportable segment, and that Thryv U.S. SaaS and Thryv International SaaS should be reflected as a single reportable segment. As such, beginning on January 1, 2024, the results of our Marketing Services and SaaS businesses are presented as two reportable segments. Comparative prior periods have been recast to reflect the current presentation. The Company reports its results based on two reportable segments (see Note 15, Segment Information) : • Thryv Marketing Services, which includes the Company's Print and Digital solutions business; and • Thryv SaaS, which includes the Company's SaaS flagship all-in-one small business management modular software platform. Basis of Presentation The Company prepares its financial statements in accordance with generally accepted accounting principles in the United States (“ U.S. GAAP ”). The consolidated financial statements have been prepared pursuant to the rules and regulations of the Securities and Exchange Commission (the “ SEC ”) regarding interim financial reporting. Accordingly, certain information and disclosures normally included in the complete financial statements prepared in accordance with U.S. GAAP have been omitted pursuant to such rules and regulations. The consolidated financial statements include the financial statements of Thryv Holdings, Inc. and its wholly-owned subsidiaries. All intercompany balances and transactions have been eliminated in consolidation. In the opinion of management, the accompanying consolidated financial statements reflect all adjustments, consisting of only normal recurring items and accruals, necessary for the fair statement of the financial position, results of operations and cash flows of the Company for the periods presented. The consolidated financial statements as of and for the three and nine months ended September 30, 2024 and 2023 have been prepared on the same basis as the audited annual financial statements . The consolidated balance sheet as of December 31, 2023 was derived from the audited annual financial statements. The consolidated results for interim periods are not necessarily indicative of results for the full year and should be read in conjunction with the Company’s audited financial statements and related footnotes for the year ended December 31, 2023. Use of Estimates The preparation of the Company’s consolidated financial statements requires management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assets acquired and liabilities assumed in business combinations, capitalized costs to obtain a contract, certain amounts relating to the accounting for income taxes, including valuation allowance, indemnification asset, stock-based compensation expense, operating lease right-of-use assets and operating lease liabilities, accrued service credits, and pension obligations. Significant estimates are also used in determining the recoverability and fair value of fixed assets and capitalized software, operating lease right-of-use assets, goodwill and intangible assets. Summary of Significant Accounting Policies The Company describes its significant accounting policies in Note 1 to the financial statements in Part II, Item 8 of its Annual Report on Form 10-K for the fiscal year ended December 31, 2023. There have been no changes to the Company's significant accounting policies during the three and nine months ended September 30, 2024. Restricted Cash The following table presents a reconciliation of cash, cash equivalents and restricted cash reported within the Company's consolidated balance sheets to the amount shown in the Company's consolidated statements of cash flows for the nine months ended September 30, 2024 and 2023: (in thousands) September 30, 2024 September 30, 2023 Cash and cash equivalents $ 12,453 $ 14,676 Restricted cash, included in Other current assets 1,421 2,275 Total cash, cash equivalents and restricted cash $ 13,874 $ 16,951 Recent Accounting Pronouncements In November 2023, the Financial Accounting Standards Board (“ FASB ”) issued ASU No. 2023-07, “ Segment Reporting (Topic 280): Improvements to Reportable Segment Disclosures ” (“ ASU 2023-07 ”). ASU 2023-07 requires additional disclosures, including more detailed information about segment expenses about a public entity’s reportable segments on an annual and interim basis. The new segment disclosures are effective for fiscal years beginning after December 15, 2023, and interim periods within fiscal years beginning after December 15, 2024. Management will review the extent of new disclosures necessary in the coming quarters, prior to implementation in the Company's 2024 Annual Report on Form 10-K. Other than additional disclosures, the Company does not expect the adoption of ASU 2023-07 to have a material impact on its consolidated financial statements. In December 2023, the FASB issued ASU No. 2023-09, “ Income Taxes (Topic 740): Improvements to Income Tax Disclosures ” (“ ASU 2023-09 ”). ASU 2023-09 requires additional disclosures primarily related to the rate reconciliation and income taxes paid information. The new income tax disclosures are effective for fiscal years beginning after December 15, 2024. Management will review the extent of new disclosures necessary in the coming years, prior to implementation in the Company's 2025 Annual Report on Form 10-K. Other than additional disclosures,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Yellow New Zealand Acquisition On April 3, 2023 (the “ Yellow Acquisition Date ”), Thryv New Zealand Limited, the Company’s wholly-owned subsidiary, acquired Yellow, a New Zealand marketing services company for $8.9 million in cash (net of $1.7 million of cash acquired), subject to certain adjustments (the “ Yellow Acquisition ”). The Yellow Acquisition expanded the Company's market share with a broader geographical footprint and provided the Company with an increase in our clients. Yellow is a provider of marketing solutions serving SMBs in New Zealand. Control was obtained by means of acquiring all the voting interests. The assets acquired consisted primarily of $2.4 million in current assets and $5.6 million in fixed and intangible assets, consisting primarily of customer relationships, trade name, and technology assets, along with $5.1 million in goodwill. The Company also assumed liabilities of $4.7 million, consisting primarily of accrued, contract, and deferred liabilities. The Company accounted for the Yellow Acquisition using the acquisition method of accounting in accordance with Accounting Standards Codification 805, Business Combinations ( “ ASC 805 ” ) . This requires that the assets acquired and liabilities assumed are measured at fair value. With the assistance of a third-party valuation firm, the Company determined, using Level 3 inputs (see Note 4, Fair Value Measurements ), the fair value of certain assets and liabilities, including fixed assets and intangible assets by applying the income approach and the cost approach. Specific to intangible assets, client relationships were valued using a combination of the income and excess earnings approach, whereas trade names were valued using a relief of royalty method and assumptions related to Yellow's assets acquired and liabilities assumed . The fair values of existing technologies were computed using a relief of royalty approach, similar to the trade name valuation. The following table summarizes the assets acquired and liabilities assumed at the Yellow Acquisition Date: (in thousands) Current assets $ 2,438 Fixed and intangible assets 5,565 Other assets 457 Current liabilities (3,533) Other liabilities (1,159) Goodwill 5,129 Fair value allocated to net assets acquired $ 8,897 The excess of the purchase price over the fair value of the identifiable net assets acquired and the liabilities assumed was allocated to goodwill. The recognized goodwill of $5.1 million was primarily related to the benefits expected from the acquisition and was allocated to the Thryv Marketing Services segment. The goodwill recognized is not deductible for income tax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Company has determined that each of its Print and Digital marketing services and SaaS business management tools services is distinct and represents a separate performance obligation. The client can benefit from each service on its own or together with other resources that are readily available to the client. Services are separately identifiable from other promises in the contract. Control over the Company’s Print services transfers to the client upon delivery of the published directories containing their advertisements to the intended market(s). Therefore, revenue associated with Print services is recognized at a point in time upon delivery to the intended market(s). The Company bills clients for Print advertising services monthly over the relative contract term. The difference between the timing of recognition of Print advertising revenue and monthly billing generates the Company’s unbilled receivables balance. The unbilled receivables balance is reclassified as billed accounts receivable through the passage of time as the clients a re invoiced each month. SaaS and Digital marketing services are recognized using the series guidance. Under the series guidance, the Company's obligation to provide services is the same for each day under the contract, and therefore represents a single performance obligation. Revenue associated with SaaS and Digital marketing services is recognized over time using an output method to measure the progress toward satisfying a performance obligation. Disaggregation of Revenue The Company presents disaggregated revenue based on the type of service within its segment footnote. See Note 15, Segment Information . Contract Assets and Liabilities The timing of revenue recognition may differ from the timing of billing to the Company’s clients. These timing differences result in receivables, contract assets, or contract liabilities (deferred revenue) as disclosed on the Company's consolidated balance sheets. Contract assets represent the Company's right to consideration when revenue recognized exceeds the receivable from the client because the consideration allocated to fulfilled performance obligations exceeds the Company’s right to payment, and the right to payment is subject to more than the passage of time. Contract liabilities represent remaining performance obligations that consist of advance payments and revenue deferrals resulting from the allocation of the consideration to performance obligations. The Company recognizes revenue on all of its remaining performance obligations within the next twelve months. For the three and nine months ended September 30, 2024, the Company recognized revenue of $1.0 million and $37.8 million, respectively, that was recorded in Contract liabilities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32:23Z</dcterms:created>
  <dcterms:modified xmlns:dcterms="http://purl.org/dc/terms/" xmlns:xsi="http://www.w3.org/2001/XMLSchema-instance" xsi:type="dcterms:W3CDTF">2024-11-07T12:32:23Z</dcterms:modified>
</cp:coreProperties>
</file>